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ACCOUNTS RECEIVABLE AND ALLOWAN" sheetId="8" state="visible" r:id="rId8"/>
    <sheet xmlns:r="http://schemas.openxmlformats.org/officeDocument/2006/relationships" name="ASSETS AND LIABILITIES HELD FOR" sheetId="9" state="visible" r:id="rId9"/>
    <sheet xmlns:r="http://schemas.openxmlformats.org/officeDocument/2006/relationships" name="IMPAIRMENT AND RESTRUCTURING CH" sheetId="10" state="visible" r:id="rId10"/>
    <sheet xmlns:r="http://schemas.openxmlformats.org/officeDocument/2006/relationships" name="LONG-TERM DEBT AND LEASE OBLIGA" sheetId="11" state="visible" r:id="rId11"/>
    <sheet xmlns:r="http://schemas.openxmlformats.org/officeDocument/2006/relationships" name="GUARANTEES" sheetId="12" state="visible" r:id="rId12"/>
    <sheet xmlns:r="http://schemas.openxmlformats.org/officeDocument/2006/relationships" name="EMPLOYEE BENEFIT PLANS" sheetId="13" state="visible" r:id="rId13"/>
    <sheet xmlns:r="http://schemas.openxmlformats.org/officeDocument/2006/relationships" name="EQUITY" sheetId="14" state="visible" r:id="rId14"/>
    <sheet xmlns:r="http://schemas.openxmlformats.org/officeDocument/2006/relationships" name="PROPERTY AND PROFESSIONAL AND G" sheetId="15" state="visible" r:id="rId15"/>
    <sheet xmlns:r="http://schemas.openxmlformats.org/officeDocument/2006/relationships" name="CLAIMS AND LAWSUITS" sheetId="16" state="visible" r:id="rId16"/>
    <sheet xmlns:r="http://schemas.openxmlformats.org/officeDocument/2006/relationships" name="REDEEMABLE NONCONTROLLING INTER" sheetId="17" state="visible" r:id="rId17"/>
    <sheet xmlns:r="http://schemas.openxmlformats.org/officeDocument/2006/relationships" name="INCOME TAXES" sheetId="18" state="visible" r:id="rId18"/>
    <sheet xmlns:r="http://schemas.openxmlformats.org/officeDocument/2006/relationships" name="LOSS PER COMMON SHARE" sheetId="19" state="visible" r:id="rId19"/>
    <sheet xmlns:r="http://schemas.openxmlformats.org/officeDocument/2006/relationships" name="FAIR VALUE MEASUREMENTS" sheetId="20" state="visible" r:id="rId20"/>
    <sheet xmlns:r="http://schemas.openxmlformats.org/officeDocument/2006/relationships" name="ACQUISITIONS" sheetId="21" state="visible" r:id="rId21"/>
    <sheet xmlns:r="http://schemas.openxmlformats.org/officeDocument/2006/relationships" name="SEGMENT INFORMATION" sheetId="22" state="visible" r:id="rId22"/>
    <sheet xmlns:r="http://schemas.openxmlformats.org/officeDocument/2006/relationships" name="RECENT ACCOUNTING STANDARDS" sheetId="23" state="visible" r:id="rId23"/>
    <sheet xmlns:r="http://schemas.openxmlformats.org/officeDocument/2006/relationships" name="SUBSEQUENT EVENTS" sheetId="24" state="visible" r:id="rId24"/>
    <sheet xmlns:r="http://schemas.openxmlformats.org/officeDocument/2006/relationships" name="BASIS OF PRESENTATION (Policies" sheetId="25" state="visible" r:id="rId25"/>
    <sheet xmlns:r="http://schemas.openxmlformats.org/officeDocument/2006/relationships" name="BASIS OF PRESENTATION (Tables)" sheetId="26" state="visible" r:id="rId26"/>
    <sheet xmlns:r="http://schemas.openxmlformats.org/officeDocument/2006/relationships" name="ACCOUNTS RECEIVABLE AND ALLOW27" sheetId="27" state="visible" r:id="rId27"/>
    <sheet xmlns:r="http://schemas.openxmlformats.org/officeDocument/2006/relationships" name="LONG-TERM DEBT AND LEASE OBLI28" sheetId="28" state="visible" r:id="rId28"/>
    <sheet xmlns:r="http://schemas.openxmlformats.org/officeDocument/2006/relationships" name="EMPLOYEE BENEFIT PLANS (Tables)" sheetId="29" state="visible" r:id="rId29"/>
    <sheet xmlns:r="http://schemas.openxmlformats.org/officeDocument/2006/relationships" name="EQUITY (Tables)" sheetId="30" state="visible" r:id="rId30"/>
    <sheet xmlns:r="http://schemas.openxmlformats.org/officeDocument/2006/relationships" name="CLAIMS AND LAWSUITS (Tables)" sheetId="31" state="visible" r:id="rId31"/>
    <sheet xmlns:r="http://schemas.openxmlformats.org/officeDocument/2006/relationships" name="REDEEMABLE NONCONTROLLING INT32" sheetId="32" state="visible" r:id="rId32"/>
    <sheet xmlns:r="http://schemas.openxmlformats.org/officeDocument/2006/relationships" name="INCOME TAXES (Tables)" sheetId="33" state="visible" r:id="rId33"/>
    <sheet xmlns:r="http://schemas.openxmlformats.org/officeDocument/2006/relationships" name="LOSS PER COMMON SHARE (Tables)" sheetId="34" state="visible" r:id="rId34"/>
    <sheet xmlns:r="http://schemas.openxmlformats.org/officeDocument/2006/relationships" name="FAIR VALUE MEASUREMENTS (Tables" sheetId="35" state="visible" r:id="rId35"/>
    <sheet xmlns:r="http://schemas.openxmlformats.org/officeDocument/2006/relationships" name="ACQUISITIONS (Tables)" sheetId="36" state="visible" r:id="rId36"/>
    <sheet xmlns:r="http://schemas.openxmlformats.org/officeDocument/2006/relationships" name="SEGMENT INFORMATION (Tables)" sheetId="37" state="visible" r:id="rId37"/>
    <sheet xmlns:r="http://schemas.openxmlformats.org/officeDocument/2006/relationships" name="BASIS OF PRESENTATION (Details)" sheetId="38" state="visible" r:id="rId38"/>
    <sheet xmlns:r="http://schemas.openxmlformats.org/officeDocument/2006/relationships" name="BASIS OF PRESENTATION - ASU Ado" sheetId="39" state="visible" r:id="rId39"/>
    <sheet xmlns:r="http://schemas.openxmlformats.org/officeDocument/2006/relationships" name="BASIS OF PRESENTATION - Revenue" sheetId="40" state="visible" r:id="rId40"/>
    <sheet xmlns:r="http://schemas.openxmlformats.org/officeDocument/2006/relationships" name="BASIS OF PRESENTATION - Cash an" sheetId="41" state="visible" r:id="rId41"/>
    <sheet xmlns:r="http://schemas.openxmlformats.org/officeDocument/2006/relationships" name="BASIS OF PRESENTATION - Intangi" sheetId="42" state="visible" r:id="rId42"/>
    <sheet xmlns:r="http://schemas.openxmlformats.org/officeDocument/2006/relationships" name="BASIS OF PRESENTATION - Amortiz" sheetId="43" state="visible" r:id="rId43"/>
    <sheet xmlns:r="http://schemas.openxmlformats.org/officeDocument/2006/relationships" name="BASIS OF PRESENTATION - Investm" sheetId="44" state="visible" r:id="rId44"/>
    <sheet xmlns:r="http://schemas.openxmlformats.org/officeDocument/2006/relationships" name="ACCOUNTS RECEIVABLE AND ALLOW45" sheetId="45" state="visible" r:id="rId45"/>
    <sheet xmlns:r="http://schemas.openxmlformats.org/officeDocument/2006/relationships" name="ACCOUNTS RECEIVABLE AND ALLOW46" sheetId="46" state="visible" r:id="rId46"/>
    <sheet xmlns:r="http://schemas.openxmlformats.org/officeDocument/2006/relationships" name="ACCOUNTS RECEIVABLE AND ALLOW47" sheetId="47" state="visible" r:id="rId47"/>
    <sheet xmlns:r="http://schemas.openxmlformats.org/officeDocument/2006/relationships" name="ASSETS AND LIABILITIES HELD F48" sheetId="48" state="visible" r:id="rId48"/>
    <sheet xmlns:r="http://schemas.openxmlformats.org/officeDocument/2006/relationships" name="IMPAIRMENT AND RESTRUCTURING 49" sheetId="49" state="visible" r:id="rId49"/>
    <sheet xmlns:r="http://schemas.openxmlformats.org/officeDocument/2006/relationships" name="LONG-TERM DEBT AND LEASE OBLI50" sheetId="50" state="visible" r:id="rId50"/>
    <sheet xmlns:r="http://schemas.openxmlformats.org/officeDocument/2006/relationships" name="LONG-TERM DEBT AND LEASE OBLI51" sheetId="51" state="visible" r:id="rId51"/>
    <sheet xmlns:r="http://schemas.openxmlformats.org/officeDocument/2006/relationships" name="GUARANTEES (Details)" sheetId="52" state="visible" r:id="rId52"/>
    <sheet xmlns:r="http://schemas.openxmlformats.org/officeDocument/2006/relationships" name="EMPLOYEE BENEFIT PLANS (Details" sheetId="53" state="visible" r:id="rId53"/>
    <sheet xmlns:r="http://schemas.openxmlformats.org/officeDocument/2006/relationships" name="EMPLOYEE BENEFIT PLANS - Stock " sheetId="54" state="visible" r:id="rId54"/>
    <sheet xmlns:r="http://schemas.openxmlformats.org/officeDocument/2006/relationships" name="EMPLOYEE BENEFIT PLANS - Range " sheetId="55" state="visible" r:id="rId55"/>
    <sheet xmlns:r="http://schemas.openxmlformats.org/officeDocument/2006/relationships" name="EMPLOYEE BENEFIT PLANS - Restri" sheetId="56" state="visible" r:id="rId56"/>
    <sheet xmlns:r="http://schemas.openxmlformats.org/officeDocument/2006/relationships" name="EMPLOYEE BENEFIT PLANS - Employ" sheetId="57" state="visible" r:id="rId57"/>
    <sheet xmlns:r="http://schemas.openxmlformats.org/officeDocument/2006/relationships" name="EQUITY - Changes in Shareholder" sheetId="58" state="visible" r:id="rId58"/>
    <sheet xmlns:r="http://schemas.openxmlformats.org/officeDocument/2006/relationships" name="EQUITY - Changes in Sharehold59" sheetId="59" state="visible" r:id="rId59"/>
    <sheet xmlns:r="http://schemas.openxmlformats.org/officeDocument/2006/relationships" name="PROPERTY AND PROFESSIONAL AND60" sheetId="60" state="visible" r:id="rId60"/>
    <sheet xmlns:r="http://schemas.openxmlformats.org/officeDocument/2006/relationships" name="PROPERTY AND PROFESSIONAL AND61" sheetId="61" state="visible" r:id="rId61"/>
    <sheet xmlns:r="http://schemas.openxmlformats.org/officeDocument/2006/relationships" name="CLAIMS AND LAWSUITS (Details)" sheetId="62" state="visible" r:id="rId62"/>
    <sheet xmlns:r="http://schemas.openxmlformats.org/officeDocument/2006/relationships" name="CLAIMS AND LAWSUITS - Reconcili" sheetId="63" state="visible" r:id="rId63"/>
    <sheet xmlns:r="http://schemas.openxmlformats.org/officeDocument/2006/relationships" name="REDEEMABLE NONCONTROLLING INT64" sheetId="64" state="visible" r:id="rId64"/>
    <sheet xmlns:r="http://schemas.openxmlformats.org/officeDocument/2006/relationships" name="REDEEMABLE NONCONTROLLING INT65" sheetId="65" state="visible" r:id="rId65"/>
    <sheet xmlns:r="http://schemas.openxmlformats.org/officeDocument/2006/relationships" name="REDEEMABLE NONCONTROLLING INT66" sheetId="66" state="visible" r:id="rId66"/>
    <sheet xmlns:r="http://schemas.openxmlformats.org/officeDocument/2006/relationships" name="INCOME TAXES (Details)" sheetId="67" state="visible" r:id="rId67"/>
    <sheet xmlns:r="http://schemas.openxmlformats.org/officeDocument/2006/relationships" name="INCOME TAXES - Federal Tax Reco" sheetId="68" state="visible" r:id="rId68"/>
    <sheet xmlns:r="http://schemas.openxmlformats.org/officeDocument/2006/relationships" name="LOSS PER COMMON SHARE (Details)" sheetId="69" state="visible" r:id="rId69"/>
    <sheet xmlns:r="http://schemas.openxmlformats.org/officeDocument/2006/relationships" name="LOSS PER COMMON SHARE - Antidil" sheetId="70" state="visible" r:id="rId70"/>
    <sheet xmlns:r="http://schemas.openxmlformats.org/officeDocument/2006/relationships" name="FAIR VALUE MEASUREMENTS (Detail" sheetId="71" state="visible" r:id="rId71"/>
    <sheet xmlns:r="http://schemas.openxmlformats.org/officeDocument/2006/relationships" name="ACQUISITIONS - Purchase Price A" sheetId="72" state="visible" r:id="rId72"/>
    <sheet xmlns:r="http://schemas.openxmlformats.org/officeDocument/2006/relationships" name="SEGMENT INFORMATION - General I" sheetId="73" state="visible" r:id="rId73"/>
    <sheet xmlns:r="http://schemas.openxmlformats.org/officeDocument/2006/relationships" name="SEGMENT INFORMATION - Reconcili" sheetId="74" state="visible" r:id="rId74"/>
    <sheet xmlns:r="http://schemas.openxmlformats.org/officeDocument/2006/relationships" name="SUBSEQUENT EVENTS (Details)" sheetId="75" state="visible" r:id="rId75"/>
  </sheets>
  <definedNames/>
  <calcPr calcId="124519" fullCalcOnLoad="1"/>
</workbook>
</file>

<file path=xl/sharedStrings.xml><?xml version="1.0" encoding="utf-8"?>
<sst xmlns="http://schemas.openxmlformats.org/spreadsheetml/2006/main" uniqueCount="739">
  <si>
    <t>Document and Entity Information - shares</t>
  </si>
  <si>
    <t>3 Months Ended</t>
  </si>
  <si>
    <t>Mar. 31, 2017</t>
  </si>
  <si>
    <t>Apr. 26, 2017</t>
  </si>
  <si>
    <t>Document and Entity Information</t>
  </si>
  <si>
    <t>Entity Registrant Name</t>
  </si>
  <si>
    <t>TENET HEALTHCARE CORP</t>
  </si>
  <si>
    <t>Entity Central Index Key</t>
  </si>
  <si>
    <t>Document Type</t>
  </si>
  <si>
    <t>10-Q</t>
  </si>
  <si>
    <t>Document Period End Date</t>
  </si>
  <si>
    <t>Mar. 31,
		2017</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1</t>
  </si>
  <si>
    <t>CONDENSED CONSOLIDATED BALANCE SHEETS - USD ($) $ in Millions</t>
  </si>
  <si>
    <t>Dec. 31, 2016</t>
  </si>
  <si>
    <t>Current assets:</t>
  </si>
  <si>
    <t>Cash and cash equivalents</t>
  </si>
  <si>
    <t>Accounts receivable, less allowance for doubtful accounts ($1,041 at March 31, 2017 and $1,031 at December 31, 2016)</t>
  </si>
  <si>
    <t>Inventories of supplies, at cost</t>
  </si>
  <si>
    <t>Income tax receivable</t>
  </si>
  <si>
    <t>Assets held for sale</t>
  </si>
  <si>
    <t>Other current assets</t>
  </si>
  <si>
    <t>Total current assets</t>
  </si>
  <si>
    <t>Investments and other assets</t>
  </si>
  <si>
    <t>Deferred income taxes</t>
  </si>
  <si>
    <t>Property and equipment, at cost, less accumulated depreciation and amortization ($4,926 at March 31, 2017 and $4,974 at December 31, 2016)</t>
  </si>
  <si>
    <t>Goodwill</t>
  </si>
  <si>
    <t>Other intangible assets, at cost, less accumulated amortization ($814 at March 31, 2017 and $772 at December 31, 2016)</t>
  </si>
  <si>
    <t>Total assets</t>
  </si>
  <si>
    <t>Current liabilities:</t>
  </si>
  <si>
    <t>Current portion of long-term debt</t>
  </si>
  <si>
    <t>Accounts payable</t>
  </si>
  <si>
    <t>Accrued compensation and benefits</t>
  </si>
  <si>
    <t>Professional and general liability reserves</t>
  </si>
  <si>
    <t>Accrued interest payable</t>
  </si>
  <si>
    <t>Liabilities held for sale</t>
  </si>
  <si>
    <t>Accrued legal settlement costs</t>
  </si>
  <si>
    <t>Other current liabilities</t>
  </si>
  <si>
    <t>Total current liabilities</t>
  </si>
  <si>
    <t>Long-term debt, net of current portion</t>
  </si>
  <si>
    <t>Defined benefit plan obligations</t>
  </si>
  <si>
    <t>Other long-term liabilities</t>
  </si>
  <si>
    <t>Total liabilities</t>
  </si>
  <si>
    <t>Commitments and contingencies</t>
  </si>
  <si>
    <t xml:space="preserve"> </t>
  </si>
  <si>
    <t>Redeemable noncontrolling interests in equity of consolidated subsidiaries</t>
  </si>
  <si>
    <t>Shareholders' equity:</t>
  </si>
  <si>
    <t>Common stock, $0.05 par value; authorized 262,500,000 shares; 148,840,473 shares issued at March 31, 2017 and 148,106,249 shares issued at December 31, 2016</t>
  </si>
  <si>
    <t>Additional paid-in capital</t>
  </si>
  <si>
    <t>Accumulated other comprehensive loss</t>
  </si>
  <si>
    <t>Accumulated deficit</t>
  </si>
  <si>
    <t>Common stock in treasury, at cost, 48,419,483 shares at March 31, 2017 and 48,420,650 shares at December 31, 2016</t>
  </si>
  <si>
    <t>Total shareholders' equity</t>
  </si>
  <si>
    <t>Noncontrolling interests</t>
  </si>
  <si>
    <t>Total equity</t>
  </si>
  <si>
    <t>Total liabilities and equity</t>
  </si>
  <si>
    <t>CONDENSED CONSOLIDATED BALANCE SHEETS (Parenthetical) - USD ($) $ in Millions</t>
  </si>
  <si>
    <t>CONDENSED CONSOLIDATED BALANCE SHEETS</t>
  </si>
  <si>
    <t>Accounts receivable, allowance for doubtful accounts (in dollars)</t>
  </si>
  <si>
    <t>Property and equipment, accumulated depreciation and amortization (in dollars)</t>
  </si>
  <si>
    <t>Other intangible assets, accumulated amortization (in dollars)</t>
  </si>
  <si>
    <t>Common stock, par value (in dollars per share)</t>
  </si>
  <si>
    <t>Common stock, authorized shares</t>
  </si>
  <si>
    <t>Common stock, shares issued</t>
  </si>
  <si>
    <t>Common stock in treasury, shares</t>
  </si>
  <si>
    <t>CONDENSED CONSOLIDATED STATEMENTS OF OPERATIONS - USD ($) shares in Thousands, $ in Millions</t>
  </si>
  <si>
    <t>Mar. 31, 2016</t>
  </si>
  <si>
    <t>Net operating revenues:</t>
  </si>
  <si>
    <t>Net operating revenues before provision for doubtful accounts</t>
  </si>
  <si>
    <t>Less: Provision for doubtful accounts</t>
  </si>
  <si>
    <t>Net operating revenues</t>
  </si>
  <si>
    <t>Equity in earnings of unconsolidated affiliates</t>
  </si>
  <si>
    <t>Operating expenses:</t>
  </si>
  <si>
    <t>Salaries, wages and benefits</t>
  </si>
  <si>
    <t>Supplies</t>
  </si>
  <si>
    <t>Other operating expenses, net</t>
  </si>
  <si>
    <t>Electronic health record incentives</t>
  </si>
  <si>
    <t>Depreciation and amortization</t>
  </si>
  <si>
    <t>Impairment and restructuring charges, and acquisition-related costs</t>
  </si>
  <si>
    <t>Litigation and investigation costs</t>
  </si>
  <si>
    <t>Gains on sales, consolidation and deconsolidation of facilities</t>
  </si>
  <si>
    <t>Operating income</t>
  </si>
  <si>
    <t>Interest expense</t>
  </si>
  <si>
    <t>Other non-operating income (expense), net</t>
  </si>
  <si>
    <t>Net income from continuing operations, before income taxes</t>
  </si>
  <si>
    <t>Income tax benefit (expense)</t>
  </si>
  <si>
    <t>Net income from continuing operations, before discontinued operations</t>
  </si>
  <si>
    <t>Discontinued operations:</t>
  </si>
  <si>
    <t>Net loss from operations</t>
  </si>
  <si>
    <t>Income tax benefit</t>
  </si>
  <si>
    <t>Net loss from discontinued operations</t>
  </si>
  <si>
    <t>Net income</t>
  </si>
  <si>
    <t>Less: Net income attributable to noncontrolling interests</t>
  </si>
  <si>
    <t>Net loss attributable to Tenet Healthcare Corporation common shareholders</t>
  </si>
  <si>
    <t>Amounts attributable to Tenet Healthcare Corporation common shareholders</t>
  </si>
  <si>
    <t>Net loss from continuing operations, net of tax</t>
  </si>
  <si>
    <t>Net loss from discontinued operations, net of tax</t>
  </si>
  <si>
    <t>Basic</t>
  </si>
  <si>
    <t>Continuing operations (in dollars per share)</t>
  </si>
  <si>
    <t>Discontinued operations (in dollars per share)</t>
  </si>
  <si>
    <t>Total loss per share, Basic (in dollars per share)</t>
  </si>
  <si>
    <t>Diluted</t>
  </si>
  <si>
    <t>Total loss per share, Diluted (in dollars per share)</t>
  </si>
  <si>
    <t>Weighted average shares and dilutive securities outstanding (in thousands):</t>
  </si>
  <si>
    <t>Basic (in shares)</t>
  </si>
  <si>
    <t>Diluted (in shares)</t>
  </si>
  <si>
    <t>CONDENSED CONSOLIDATED STATEMENTS OF OTHER COMPREHENSIVE INCOME (LOSS) - USD ($) $ in Millions</t>
  </si>
  <si>
    <t>CONDENSED CONSOLIDATED STATEMENTS OF OTHER COMPREHENSIVE INCOME (LOSS)</t>
  </si>
  <si>
    <t>Other comprehensive income:</t>
  </si>
  <si>
    <t>Amortization of net actuarial loss included in other non-operating income (expense), net</t>
  </si>
  <si>
    <t>Unrealized gains on securities held as available-for-sale</t>
  </si>
  <si>
    <t>Foreign currency translation adjustments</t>
  </si>
  <si>
    <t>Other comprehensive income before income taxes</t>
  </si>
  <si>
    <t>Income tax expense related to items of other comprehensive income</t>
  </si>
  <si>
    <t>Total other comprehensive income, net of tax</t>
  </si>
  <si>
    <t>Comprehensive net income</t>
  </si>
  <si>
    <t>Less: Comprehensive income attributable to noncontrolling interests</t>
  </si>
  <si>
    <t>Comprehensive loss attributable to Tenet Healthcare Corporation common shareholders</t>
  </si>
  <si>
    <t>CONDENSED CONSOLIDATED STATEMENTS OF CASH FLOWS - USD ($) $ in Millions</t>
  </si>
  <si>
    <t>CONDENSED CONSOLIDATED STATEMENTS OF CASH FLOWS</t>
  </si>
  <si>
    <t>Adjustments to reconcile net income to net cash provided by operating activities:</t>
  </si>
  <si>
    <t>Provision for doubtful accounts</t>
  </si>
  <si>
    <t>Deferred income tax expense</t>
  </si>
  <si>
    <t>Stock-based compensation expense</t>
  </si>
  <si>
    <t>Equity in earnings of unconsolidated affiliates, net of distributions received</t>
  </si>
  <si>
    <t>Amortization of debt discount and debt issuance costs</t>
  </si>
  <si>
    <t>Pre-tax loss from discontinued operations</t>
  </si>
  <si>
    <t>Other items, net</t>
  </si>
  <si>
    <t>Changes in cash from operating assets and liabilities:</t>
  </si>
  <si>
    <t>Accounts receivable</t>
  </si>
  <si>
    <t>Inventories and other current assets</t>
  </si>
  <si>
    <t>Income taxes</t>
  </si>
  <si>
    <t>Accounts payable, accrued expenses and other current liabilities</t>
  </si>
  <si>
    <t>Payments for restructuring charges, acquisition-related costs, and litigation costs and settlements</t>
  </si>
  <si>
    <t>Net cash provided by (used in) operating activities from discontinued operations, excluding income taxes</t>
  </si>
  <si>
    <t>Net cash provided by operating activities</t>
  </si>
  <si>
    <t>Cash flows from investing activities:</t>
  </si>
  <si>
    <t>Purchases of property and equipment - continuing operations</t>
  </si>
  <si>
    <t>Purchases of businesses or joint venture interests, net of cash acquired</t>
  </si>
  <si>
    <t>Proceeds from sales of facilities and other assets</t>
  </si>
  <si>
    <t>Proceeds from sales of marketable securities, long-term investments and other assets</t>
  </si>
  <si>
    <t>Purchases of equity investments</t>
  </si>
  <si>
    <t>Other assets</t>
  </si>
  <si>
    <t>Net cash provided by (used in) investing activities</t>
  </si>
  <si>
    <t>Cash flows from financing activities:</t>
  </si>
  <si>
    <t>Repayments of borrowings under credit facility</t>
  </si>
  <si>
    <t>Proceeds from borrowings under credit facility</t>
  </si>
  <si>
    <t>Repayments of other borrowings</t>
  </si>
  <si>
    <t>Proceeds from other borrowings</t>
  </si>
  <si>
    <t>Debt issuance costs</t>
  </si>
  <si>
    <t>Distributions paid to noncontrolling interests</t>
  </si>
  <si>
    <t>Proceeds from sale of noncontrolling interests</t>
  </si>
  <si>
    <t>Proceeds from employee stock plan purchases</t>
  </si>
  <si>
    <t>Net cash used in financing activities</t>
  </si>
  <si>
    <t>Net increase (decrease) in cash and cash equivalents</t>
  </si>
  <si>
    <t>Cash and cash equivalents at beginning of period</t>
  </si>
  <si>
    <t>Cash and cash equivalents at end of period</t>
  </si>
  <si>
    <t>Supplemental disclosures:</t>
  </si>
  <si>
    <t>Interest paid, net of capitalized interest</t>
  </si>
  <si>
    <t>Income tax payments, net</t>
  </si>
  <si>
    <t>BASIS OF PRESENTATION</t>
  </si>
  <si>
    <t>NOTE 1. BASIS OF PRESENTATION
Description of Business and Basis of Presentation
Tenet Healthcare Corporation (together with our subsidiaries, referred to herein as “Tenet,” “we” or “us”) is a diversified healthcare services company. At March 31, 2017, we operated 80 hospitals, 20 short-stay surgical hospitals, 470 outpatient centers, nine facilities in the United Kingdom and five health plans (certain of which are classified as held for sale, as described in Note 3) through our subsidiaries, partnerships and joint ventures, including USPI Holding Company, Inc. (“USPI joint venture”). We hold noncontrolling interests in 123 facilities, which are recorded using the equity method of accounting. Our Conifer Holdings, Inc. (“Conifer”) subsidiary provides healthcare business process services in the areas of hospital and physician revenue cycle management and value-based care solutions to healthcare systems, as well as individual hospitals, physician practices, self-insured organizations, health plans and other entities.
This quarterly report supplements our Annual Report on Form 10-K for the year ended December 31, 2016 (“Annual Report”). As permitted by the Securities and Exchange Commission for interim reporting, we have omitted certain notes and disclosures that substantially duplicate those in our Annual Report. For further information, refer to the audited Consolidated Financial Statements and notes included in our Annual Report. Unless otherwise indicated, all financial and statistical data included in these notes to our Condensed Consolidated Financial Statements relate to our continuing operations, with dollar amounts expressed in millions (except per-share amounts). In addition to the impact of the new accounting standards discussed below, certain prior-year amounts have also been reclassified to conform to the current-year presentation, primarily related to the detail of other intangible assets in Note 1 and the line items presented in the changes in shareholders’ equity table in Note 8.
Effective January 1, 2017, we adopted the Financial Accounting Standards Board (“FASB”) Accounting Standards Update (“ASU”) 2016-09, “Compensation—Stock Compensation (Topic 718) Improvements to Employee Share-Based Payment Accounting” (“ASU 2016-09”), which affects all entities that issue share-based payment awards to their employees. The guidance in ASU 2016-09 simplifies several aspects of the accounting for share-based payment transactions, including the income tax consequences, classification of awards as either equity or liabilities, and classification on the statement of cash flows. Upon adoption of ASU 2016-09, we recorded previously unrecognized excess tax benefits of approximately $56 million as a deferred tax asset and a cumulative effect adjustment to retained earnings as of January 1, 2017. Prospectively, all excess tax benefits and deficiencies will be recognized as income tax benefit or expense in our consolidated statement of operations when awards vest.
Also effective January 1, 2017, we early adopted ASU 2017-07, “Compensation—Retirement Benefits (Topic 715) Improving the Presentation of Net Periodic Pension Cost and Net Periodic Postretirement Benefit Cost” (“ASU 2017‑07”), which the FASB issued in March 2017. The amendments in ASU 2017-07 apply to all employers that offer to their employees defined benefit pension plans, other postretirement benefit plans, or other types of benefits accounted for under Topic 715 of the FASB Accounting Standards Codification. The guidance in ASU 2017‑07 requires that an employer report the service cost component in the same line item or items as other compensation costs arising from services rendered by the pertinent employees during the period. The other components of net benefit cost are required to be presented in the statement of operations separately from the service cost component and outside a subtotal of income from operations. The line item or items used in the statement of operations to present the other components of net benefit cost must be disclosed. The amendments in ASU 2017-07 must be applied retrospectively for the presentation of the service cost component and the other components of net periodic pension cost and net periodic postretirement benefit cost in the statement of operations. As a result of the adoption of ASU 2017-07, we reclassified approximately $7 million of net benefit cost from salaries, wages and benefits expense to other non-operating income (expense), net in the accompanying Condensed Consolidated Statement of Operations for both of the three month periods ended March 31, 2017 and 2016. Upon adoption of ASU 2017-07, we also reclassified approximately $7 million of net benefit cost from salaries, wages and benefits expense to other non-operating income (expense), net for each of the three month periods ended June 30, 2016, September 30, 2016 and December 31, 2016, and we reclassified approximately $30 million of net benefit cost from salaries, wages and benefits expense to other non-operating income (expense), net for the year ended December 31, 2015.
Although the Condensed Consolidated Financial Statements and related notes within this document are unaudited, we believe all adjustments considered necessary for a fair presentation have been included and are of a normal recurring nature. In preparing our financial statements in conformity with accounting principles generally accepted in the United States of America (“GAAP”), we are required to make estimates and assumptions that affect the amounts reported in our Condensed Consolidated Financial Statements and these accompanying notes. We regularly evaluate the accounting policies and estimates we use. In general, we base the estimates on historical experience and on assumptions that we believe to be reasonable given the particular circumstances in which we operate. Actual results may vary from those estimates. Financial and statistical information we report to other regulatory agencies may be prepared on a basis other than GAAP or using different assumptions or reporting periods and, therefore, may vary from amounts presented herein. Although we make every effort to ensure that the information we report to those agencies is accurate, complete and consistent with applicable reporting guidelines, we cannot be responsible for the accuracy of the information they make available to the public.
Operating results for the three month period ended March 31, 2017 are not necessarily indicative of the results that may be expected for the full year. Reasons for this include, but are not limited to: overall revenue and cost trends, particularly the timing and magnitude of price changes; fluctuations in contractual allowances and cost report settlements and valuation allowances; managed care contract negotiations, settlements or terminations and payer consolidations; changes in Medicare and Medicaid regulations; Medicaid and other supplemental funding levels set by the states in which we operate; the timing of approval by the Centers for Medicare and Medicaid Services of Medicaid provider fee revenue programs; trends in patient accounts receivable collectability and associated provisions for doubtful accounts; fluctuations in interest rates; levels of malpractice insurance expense and settlement trends; the timing of when we meet the criteria to recognize electronic health record incentives; impairment of long-lived assets and goodwill; restructuring charges; losses, costs and insurance recoveries related to natural disasters and other weather-related occurrences; litigation and investigation costs; gains (losses) on sales, consolidation and deconsolidation of facilities; income tax rates and deferred tax asset valuation allowance activity; changes in estimates of accruals for annual incentive compensation; the timing and amounts of stock option and restricted stock unit grants to employees and directors; gains or losses from early extinguishment of debt; and changes in occupancy levels and patient volumes. Factors that affect patient volumes and, thereby, the results of operations at our hospitals and related healthcare facilities include, but are not limited to: the business environment, economic conditions and demographics of local communities in which we operate; the number of uninsured and underinsured individuals in local communities treated at our hospitals; seasonal cycles of illness; climate and weather conditions; physician recruitment, retention and attrition; advances in technology and treatments that reduce length of stay; local healthcare competitors; managed care contract negotiations or terminations; the number of patients with high-deductible health insurance plans; any unfavorable publicity about us, or our joint venture partners, that impacts our relationships with physicians and patients; changes in healthcare regulations and the participation of individual states in federal programs; and the timing of elective procedures. These considerations apply to year-to-year comparisons as well.
Translation of Foreign Currencies
The accounts of European Surgical Partners Limited (“Aspen”) were measured in its local currency (the pound sterling) and then translated into U.S. dollars. All assets and liabilities were translated using the current rate of exchange at the balance sheet date. Results of operations were translated using the average rates prevailing throughout the period of operations. Translation gains or losses resulting from changes in exchange rates are accumulated in shareholders’ equity. Deferred U.S. taxes have not been provided with respect to translation gains or losses because Aspen’s accumulated earnings are indefinitely reinvested outside the United States.
Net Operating Revenues Before Provision for Doubtful Accounts
We recognize net operating revenues before provision for doubtful accounts in the period in which our services are performed. Net operating revenues before provision for doubtful accounts primarily consist of net patient service revenues that are recorded based on established billing rates (i.e., gross charges), less estimated discounts for contractual and other allowances, principally for patients covered by Medicare, Medicaid, managed care and other health plans, as well as certain uninsured patients under our Compact with Uninsured Patients and other uninsured discount and charity programs.
The table below shows the sources of net operating revenues before provision for doubtful accounts from continuing operations:
Three Months Ended
March 31,
2017
2016
General Hospitals:
Medicare
$
860
$
859
Medicaid
275
373
Managed care
2,551
2,626
Indemnity, self-pay and other
405
437
Acute care hospitals — other revenue
4
7
Other:
Ambulatory Care
462
437
Conifer
243
218
Other operations
396
463
Net operating revenues before provision for doubtful accounts
$
5,196
$
5,420
Cash and Cash Equivalents
We treat highly liquid investments with original maturities of three months or less as cash equivalents. Cash and cash equivalents were approximately $572 million and $716 million at March 31, 2017 and December 31, 2016, respectively. At March 31, 2017 and December 31, 2016, our book overdrafts were approximately $239 million and $279 million, respectively, which were classified as accounts payable.
At March 31, 2017 and December 31, 2016, approximately $155 million and $147 million, respectively, of total cash and cash equivalents in the accompanying Condensed Consolidated Balance Sheets were intended for the operations of our captive insurance subsidiaries, and approximately $114 million and $85 million, respectively, of total cash and cash equivalents in the accompanying Condensed Consolidated Balance Sheets were intended for the operations of our health plan-related businesses.
Also at March 31, 2017 and December 31, 2016, we had $96 million and $179 million, respectively, of property and equipment purchases accrued for items received but not yet paid. Of these amounts, $55 million and $141 million, respectively, were included in accounts payable.
During the three months ended March 31, 2017 and 2016, we entered into non-cancellable capital leases of approximately $34 million and $31 million, respectively, primarily for equipment.
Other Intangible Assets
The following tables provide information regarding other intangible assets, which are included in the accompanying Condensed Consolidated Balance Sheets at March 31, 2017 and December 31, 2016:
Gross
Carrying
Accumulated
Net Book
Amount
Amortization
Value
At March 31, 2017:
Capitalized software costs
$
1,619
$
(711)
$
908
Trade names
106
—
106
Contracts
846
(47)
799
Other
106
(56)
Total
$
2,677
$
(814)
$
1,863
Gross
Carrying
Accumulated
Net Book
Amount
Amortization
Value
At December 31, 2016:
Capitalized software costs
$
1,572
$
(681)
$
891
Trade names
106
—
106
Contracts
845
(43)
802
Other
94
(48)
46
Total
$
2,617
$
(772)
$
1,845
Estimated future amortization of intangibles with finite useful lives at March 31, 2017 is as follows:
Years Ending December 31,
Later
Total
2017
2018
2019
2020
2021
Years
Amortization of intangible assets
$
$
$
$
$
$
$
We recognized amortization expense of $42 million and $40 million in the accompanying Condensed Consolidated Statements of Operations for the three months ended March 31, 2017 and 2016, respectively.
Investments in Unconsolidated Affiliates
We control 217 of the facilities within our Ambulatory Care segment and, therefore, consolidate their results. We account for many of the facilities our Ambulatory Care segment operates (107 of 324 at March 31, 2017) and four of the hospitals our Hospital Operations and other segment operates, as well as 12 additional facilities in which our Hospital Operations and other segment holds ownership interests, under the equity method as investments in unconsolidated affiliates and report only our share of net income attributable to the investee as equity in earnings of unconsolidated affiliates in the accompanying Condensed Consolidated Statements of Operations. Summarized financial information for the equity method investees within our Ambulatory Care segment and the four equity method investee hospitals operated by our Hospital Operations and other segment are included in the following table. For investments acquired during the reported periods, amounts reflect 100% of the investee’s results beginning on the date of our acquisition of the investment.
Three Months Ended
March 31,
2017
2016
Net operating revenues
$
584
$
578
Net income
$
115
$
105
Net income attributable to the investees
$
76
$
69</t>
  </si>
  <si>
    <t>ACCOUNTS RECEIVABLE AND ALLOWANCE FOR DOUBTFUL ACCOUNTS</t>
  </si>
  <si>
    <t>NOTE 2. ACCOUNTS RECEIVABLE AND ALLOWANCE FOR DOUBTFUL ACCOUNTS
The principal components of accounts receivable are shown in the table below:
March 31,
December 31,
2017
2016
Continuing operations:
Patient accounts receivable
$
3,873
$
3,799
Allowance for doubtful accounts
(1,041)
(1,031)
Estimated future recoveries
141
141
Net cost reports and settlements payable and valuation allowances
(15)
(14)
2,958
2,895
Discontinued operations
2
2
Accounts receivable, net
$
2,960
$
2,897
At March 31, 2017 and December 31, 2016, our allowance for doubtful accounts was 26.8% and 27.1%, respectively, of our patient accounts receivable. Accounts that are pursued for collection through Conifer’s regional business offices are maintained on our hospitals’ books and reflected in patient accounts receivable with an allowance for doubtful accounts established to reduce the carrying value of such receivables to their estimated net realizable value. Generally, we estimate this allowance based on the aging of our accounts receivable by hospital, our historical collection experience by hospital and for each type of payer, and other relevant factors. At March 31, 2017 and December 31, 2016, our allowance for doubtful accounts for self-pay was 84.7% and 85.4%, respectively, of our self-pay patient accounts receivable, including co-pays and deductibles owed by patients with insurance. At March 31, 2017 and December 31, 2016, our allowance for doubtful accounts for managed care was 10.3% and 9.9%, respectively, of our managed care patient accounts receivable.
We also provide charity care to patients who are financially unable to pay for the healthcare services they receive. Most patients who qualify for charity care are charged a per-diem amount for services received, subject to a cap. Except for the per-diem amounts, our policy is not to pursue collection of amounts determined to qualify as charity care; therefore, we do not report these amounts in net operating revenues. Most states include an estimate of the cost of charity care in the determination of a hospital’s eligibility for Medicaid disproportionate share hospital (“DSH”) payments. These payments are intended to mitigate our cost of uncompensated care, as well as reduced Medicaid funding levels. The table below shows our estimated costs (based on selected operating expenses, which include salaries, wages and benefits, supplies and other operating expenses) of caring for our self-pay patients and charity care patients, and revenues attributable to Medicaid DSH and other supplemental revenues we recognized in three months ended March 31, 2017 and 2016:
Three Months Ended
March 31,
2017
2016
Estimated costs for:
Self-pay patients
$
160
$
165
Charity care patients
$
30
$
44
Medicaid DSH and other supplemental revenues
$
158
$
227
At March 31, 2017 and December 31, 2016, we had approximately $413 million and $537 million, respectively, of receivables recorded in other current assets and approximately $97 million and $139 million, respectively, of payables recorded in other current liabilities in the accompanying Condensed Consolidated Balance Sheets related to California’s provider fee program.</t>
  </si>
  <si>
    <t>ASSETS AND LIABILITIES HELD FOR SALE</t>
  </si>
  <si>
    <t>NOTE 3. ASSETS AND LIABILITIES HELD FOR SALE
In the three months ended September 30, 2016, certain of our health plan assets and liabilities met the criteria to be classified as held for sale. In the three months ended March 31, 2017, we completed the sale of our health plan businesses in Michigan at a transaction price of approximately $16 million and recognized a gain on sale of approximately $9 million. At March 31, 2017, $2 million of assets related to our health plan businesses in other states were recorded as “assets held for sale” in current assets in the accompanying Condensed Consolidated Balance Sheet.
Our hospitals, physician practices and related assets in Georgia met the criteria to be classified as assets held for sale in the three months ended June 30, 2015. We completed the sale of our Georgia assets on March 31, 2016 at a transaction price of approximately $575 million and recognized a gain on sale of approximately $113 million. Because we did not sell the related accounts receivable with respect to the pre-closing period, net receivables of approximately $35 million are included in accounts receivable, less allowance for doubtful accounts in the accompanying Condensed Consolidated Balance Sheet at March 31, 2017.</t>
  </si>
  <si>
    <t>IMPAIRMENT AND RESTRUCTURING CHARGES, AND ACQUISITION-RELATED COSTS</t>
  </si>
  <si>
    <t>NOTE 4. IMPAIRMENT AND RESTRUCTURING CHARGES, AND ACQUISITION-RELATED COSTS
During the three months ended March 31, 2017, we recorded impairment and restructuring charges and acquisition-related costs of $33 million primarily related to our Hospital Operations and other segment, consisting of approximately $1 million to write-down other intangible assets, $16 million of employee severance costs, $2 million of other restructuring costs, $6 million of contract and lease termination fees, and $8 million in acquisition-related costs, which include $2 million of transaction costs and $6 million of acquisition integration charges.
During the three months ended March 31, 2016, we recorded impairment and restructuring charges and acquisition-related costs of $28 million primarily related to our Hospital Operations and other segment, consisting of approximately $2 million to write-down other intangible assets, $10 million of employee severance costs, $1 million of restructuring costs, $1 million of contract and lease termination fees, and $14 million in acquisition-related costs, which include $5 million of transaction costs and $9 million of acquisition integration charges.
Our impairment tests presume stable, improving or, in some cases, declining operating results in our facilities, which are based on programs and initiatives being implemented that are designed to achieve the facility’s most recent projections. If these projections are not met, or if in the future negative trends occur that impact our future outlook, impairments of long-lived assets and goodwill may occur, and we may incur additional restructuring charges, which could be material.
At March 31, 2017, our continuing operations consisted of three reportable segments, Hospital Operations and other, Ambulatory Care and Conifer. Our Hospital Operations and other segment was structured as follows at March 31, 2017:
·
Our Eastern region included all of our segment operations in Alabama, Florida, Illinois, Massachusetts, Michigan, Missouri, Pennsylvania, South Carolina and Tennessee;
·
Our Texas region included all of our segment operations in New Mexico and Texas; and
·
Our Western region included all of our segment operations in Arizona and California.
These regions are reporting units used to perform our goodwill impairment analysis and are one level below our reportable business segments. We also perform a goodwill impairment analysis for our Ambulatory Care and Conifer reporting units.
We periodically incur costs to implement restructuring efforts for specific operations, which are recorded in our consolidated statements of operations as they are incurred. Our restructuring plans focus on various aspects of operations, including aligning our operations in the most strategic and cost-effective structure. Certain restructuring and acquisition-related costs are based on estimates. Changes in estimates are recognized as they occur.</t>
  </si>
  <si>
    <t>LONG-TERM DEBT AND LEASE OBLIGATIONS</t>
  </si>
  <si>
    <t>NOTE 5. LONG-TERM DEBT AND LEASE OBLIGATIONS
The table below shows our long-term debt at March 31, 2017 and December 31, 2016:
March 31,
December 31,
2017
2016
Senior unsecured notes:
5% due 2019
$
1,100
$
1,100
5 1 / 2 % due 2019
500
500
6 3 / 4 % due 2020
300
300
8% due 2020
750
750
8 1 / 8 % due 2022
2,800
2,800
6 3 / 4 % due 2023
1,900
1,900
6 7 / 8 % due 2031
430
430
Senior secured notes:
6 1 / 4 % due 2018
1,041
1,041
4 3 / 4 % due 2020
500
500
6% due 2020
1,800
1,800
Floating % due 2020
900
900
4 1 / 2 % due 2021
850
850
4 3 / 8 % due 2021
1,050
1,050
7 1 / 2 % due 2022
750
750
Capital leases
688
735
Mortgage notes
84
84
Unamortized issue costs, note discounts and premiums
(225)
(235)
Total long-term debt
15,218
15,255
Less current portion
147
191
Long-term debt, net of current portion
$
15,071
$
15,064
Credit Agreement
We have a senior secured revolving credit facility (as amended, the “Credit Agreement”) that provides, subject to borrowing availability, for revolving loans in an aggregate principal amount of up to $1 billion, with a $300 million subfacility for standby letters of credit. Obligations under the Credit Agreement, which has a scheduled maturity date of December 4, 2020, are guaranteed by substantially all of our domestic wholly owned hospital subsidiaries and are secured by a first-priority lien on the accounts receivable owned by us and the subsidiary guarantors. Outstanding revolving loans accrue interest at a base rate plus a margin ranging from 0.25% to 0.75% per annum or the London Interbank Offered Rate (“LIBOR”) plus a margin ranging from 1.25% to 1.75% per annum, in each case based on available credit. An unused commitment fee payable on the undrawn portion of the revolving loans ranges from 0.25% to 0.375% per annum based on available credit. Our borrowing availability is based on a specified percentage of eligible accounts receivable, including self-pay accounts. At March 31, 2017, we had no cash borrowings outstanding under the Credit Agreement, and we had approximately $2 million of standby letters of credit outstanding. Based on our eligible receivables, approximately $998 million was available for borrowing under the Credit Agreement at March 31, 2017.
Letter of Credit Facility
We have a letter of credit facility (as amended, the “LC Facility”) that provides for the issuance of standby and documentary letters of credit, from time to time, in an aggregate principal amount of up to $180 million (subject to increase to up to $200 million). Obligations under the LC Facility are guaranteed and secured by a first-priority pledge of the capital stock and other ownership interests of certain of our wholly owned domestic hospital subsidiaries on an equal ranking basis with our senior secured first lien notes. On September 15, 2016, we entered into an amendment to the existing letter of credit facility agreement in order to, among other things, (i) extend the scheduled maturity date of the LC Facility to March 7, 2021, (ii) reduce the margin payable with respect to unreimbursed drawings under letters of credit and undrawn letters of credit issued under the LC Facility, and (iii) reduce the commitment fee payable with respect to the undrawn portion of the commitments under the LC Facility.
Drawings under any letter of credit issued under the LC Facility that we have not reimbursed within three business days after notice thereof will accrue interest at a base rate plus a margin equal to 0.50% per annum. An unused commitment fee is payable at an initial rate of 0.25% per annum with a step up to 0.375% per annum should our secured-debt-to-EBITDA ratio equal or exceed 3.00 to 1.00 at the end of any fiscal quarter. A fee on the aggregate outstanding amount of issued but undrawn letters of credit will accrue at a rate of 1.50% per annum. An issuance fee equal to 0.125% per annum of the aggregate face amount of each outstanding letter of credit is payable to the account of the issuer of the related letter of credit. At March 31, 2017, we had approximately $108 million of standby letters of credit outstanding under the LC Facility.</t>
  </si>
  <si>
    <t>GUARANTEES</t>
  </si>
  <si>
    <t>NOTE 6. GUARANTEES
At March 31, 2017, the maximum potential amount of future payments under our income guarantees to certain physicians who agree to relocate and revenue collection guarantees to hospital-based physician groups providing certain services at our hospitals was $109 million. We had a total liability of $94 million recorded for these guarantees included in other current liabilities at March 31, 2017.
At March 31, 2017, we also had issued guarantees of the indebtedness and other obligations of our investees to third parties, the maximum potential amount of future payments under which was approximately $29 million. Of the total, $18 million relates to the obligations of consolidated subsidiaries, which obligations are recorded in the accompanying Condensed Consolidated Balance Sheet at March 31, 2017.</t>
  </si>
  <si>
    <t>EMPLOYEE BENEFIT PLANS</t>
  </si>
  <si>
    <t>NOTE 7. EMPLOYEE BENEFIT PLANS
In recent years, we have granted both options and restricted stock units to certain of our employees. Options have an exercise price equal to the fair market value of the shares on the date of grant and generally expire 10 years from the date of grant. A restricted stock unit is a contractual right to receive one share of our common stock or the equivalent value in cash in the future. Typically, options and time-based restricted stock units vest one-third on each of the first three anniversary dates of the grant; however, certain special retention awards may have longer vesting periods. In addition, we grant performance-based restricted stock units and performance-based options that vest subject to the achievement of specified performance goals within a specified timeframe. At March 31, 2017, assuming outstanding performance-based restricted stock units and options for which performance has not yet been determined will achieve target performance, approximately 6.0 million shares of common stock were available under our 2008 Stock Incentive Plan for future stock option grants and other incentive awards, including restricted stock units (approximately 5.0 million shares remain available if we assume maximum performance for outstanding performance-based restricted stock units and options for which performance has not yet been determined).
Our Condensed Consolidated Statements of Operations for the three months ended March 31, 2017 and 2016 include $10 million and $14 million, respectively, of pre-tax compensation costs related to our stock-based compensation arrangements.
Stock Options
The following table summarizes stock option activity during the three months ended March 31, 2017:
Weighted Average
Exercise Price
Aggregate
Weighted Average
Options
Per Share
Intrinsic Value
Remaining Life
(In Millions)
Outstanding at December 31, 2016
1,435,921
$
22.87
Granted
987,781
18.99
Exercised
(5,525)
4.56
Forfeited/Expired
(187,458)
26.07
Outstanding at March 31, 2017
2,230,719
$
20.93
$
2
5.6
years
Vested and expected to vest at March 31, 2017
2,230,719
$
20.93
$
2
5.6
years
Exercisable at March 31, 2017
1,242,938
$
22.47
$
2
2.2
years
There were 5,525 and 3,950 stock options exercised during the three months ended March 31, 2017 and 2016, respectively, in each case with an aggregate intrinsic value of less than $1 million.
At March 31, 2017, there were $8 million of total unrecognized compensation costs related to stock options. These costs are expected to be recognized over a weighted average period of 2.9 years.
In the three months ended March 31, 2017, we granted an aggregate of 987,781 stock options under our 2008 Stock Incentive Plan to certain of our senior officers. The stock options will all vest on the third anniversary of the grant date, subject to achieving a closing stock price of at least $23.74 (a 25% premium above the March 1, 2017 grant-date closing stock price of $18.99) for at least 20 consecutive trading days within three years of the grant date, and will expire on the tenth anniversary of the grant date. In the three months ended March 31, 2016, there were no stock options granted.
The weighted average estimated fair value of stock options we granted in the three months ended March 31, 2017 was $8.52 per share. The fair values were calculated based on the grant date, using a Monte Carlo simulation with the following assumption:
Three Month Ended
March 31, 2017
Expected volatility
49%
Expected dividend yield
0%
Expected life
6.2 years
Expected forfeiture rate
0%
Risk-free interest rate
2.15%
The expected volatility used in the Monte Carlo simulation incorporates historical and implied share-price volatility and is based on an analysis of historical prices of our stock and open-market exchanged options. The expected volatility reflects the historical volatility for a duration consistent with the contractual life of the options, and the volatility implied by the trading of options to purchase our stock on open-market exchanges. The historical share-price volatility excludes the movements in our stock price on two dates (April 8, 2011 and April 11, 2011) with unusual volatility due to an unsolicited acquisition proposal. The expected life of options granted is derived from Tenet’s historical stock option exercise behavior, adjusted for the exercisable period (i.e., from the third anniversary through the tenth anniversary of the grant date). The risk-free interest rates are based on zero-coupon United States Treasury yields in effect at the date of grant consistent with the expected exercise timeframes.
The following table summarizes information about our outstanding stock options at March 31, 2017:
Options Outstanding
Options Exercisable
Weighted Average
Number of
Remaining
Weighted Average
Number of
Weighted Average
Range of Exercise Prices
Options
Contractual Life
Exercise Price
Options
Exercise Price
$0.00 to $4.569
165,361
1.9
years
$
4.56
165,361
$
4.56
$4.57 to $19.769
988,081
9.9
years
18.99
300
14.52
$19.77 to $32.569
822,890
2.6
years
20.87
822,890
20.87
$32.57 to $42.529
254,387
0.9
years
39.31
254,387
39.31
2,230,719
5.6
years
$
20.93
1,242,938
$
22.47
Restricted Stock Units
The following table summarizes restricted stock unit activity during the three months ended March 31, 2017:
Restricted Stock
Weighted Average Grant
Units
Date Fair Value Per Unit
Unvested at December 31, 2016
3,174,533
$
38.75
Granted
469,029
18.99
Vested
(960,836)
41.21
Forfeited
(26,273)
36.39
Unvested at March 31, 2017
2,656,453
$
34.60
In the three months ended March 31, 2017, we granted 469,029 restricted stock units, of which 456,126 will vest and be settled ratably over a three-year period from the grant date. The vesting of the remaining 12,903 restricted stock units is contingent on our achievement of specified performance goals for the years 2017 to 2019. Provided the goals are achieved, the performance-based restricted stock units will vest and settle on the third anniversary of the grant date. The actual number of performance-based restricted stock units that could vest will range from 0% to 200% of the 12,903 units granted, depending on our level of achievement with respect to the performance goals.
At March 31, 2017, there were $62 million of total unrecognized compensation costs related to restricted stock units. These costs are expected to be recognized over a weighted average period of 1.9 years.
Employee Retirement Plans
In both of the three-month periods ended March 31, 2017 and 2016, we recognized (i) service cost related to one of our frozen nonqualified defined benefit pension plans of approximately $1 million in salaries, wages and benefits expense and (ii) other components of net periodic pension cost and net periodic postretirement benefit cost related to our frozen qualified and nonqualified defined benefit plans of approximately $7 million in other non-operating income (expense), net in the accompanying Condensed Consolidated Statements of Operations.</t>
  </si>
  <si>
    <t>EQUITY</t>
  </si>
  <si>
    <t>NOTE 8. EQUITY
Changes in Shareholders’ Equity
The following table shows the changes in consolidated equity during the three months ended March 31, 2017 and 2016 (dollars in millions, share amounts in thousands):
Tenet Healthcare Corporation Shareholders’ Equity
Accumulated
Common Stock
Additional
Other
Shares
Issued Par
Paid-in
Comprehensive
Accumulated
Treasury
Noncontrolling
Outstanding
Amount
Capital
Loss
Deficit
Stock
Interests
Total Equity
Balances at December 31, 2016
99,686
$
7
$
4,827
$
(258)
$
(1,742)
$
(2,417)
$
665
$
1,082
Net income (loss)
—
—
—
—
(53)
—
36
(17)
Distributions paid to noncontrolling interests
—
—
—
—
—
—
(36)
(36)
Other comprehensive income
—
—
—
3
—
—
—
3
Purchases (sales) of businesses and noncontrolling interests
—
—
4
—
—
—
(1)
3
Cumulative effect of accounting change
—
—
—
—
56
—
—
56
Stock-based compensation expense, tax benefit and issuance of common stock
735
—
3
—
—
—
—
3
Balances at March 31, 2017
100,421
$
7
$
4,834
$
(255)
$
(1,739)
$
(2,417)
$
664
$
1,094
Balances at December 31, 2015
98,495
$
7
$
4,815
$
(164)
$
(1,550)
$
(2,417)
$
267
$
958
Net income (loss)
—
—
—
—
(59)
—
13
(46)
Distributions paid to noncontrolling interests
—
—
—
—
—
—
(10)
(10)
Other comprehensive income
—
—
—
4
—
—
—
4
Purchases (sales) of businesses and noncontrolling interests
—
—
(7)
—
—
—
31
24
Stock-based compensation expense and issuance of common stock
773
—
(4)
—
—
—
—
(4)
Balances at March 31, 2016
99,268
$
7
$
4,804
$
(160)
$
(1,609)
$
(2,417)
$
301
$
926
Our noncontrolling interests balances at March 31, 2017 and 2016 in the table above were comprised of $89 million and $21 million, respectively, from our Hospital Operations and other segment, and $575 million and $280 million, respectively, from our Ambulatory Care segment. Our net income attributable to noncontrolling interests for the three months ended March 31, 2017 and 2016, respectively, in the table above were comprised of $6 million and $1 million, respectively, from our Hospital Operations and other segment, and $30 million and $12 million, respectively, from our Ambulatory Care segment.</t>
  </si>
  <si>
    <t>PROPERTY AND PROFESSIONAL AND GENERAL LIABILITY INSURANCE</t>
  </si>
  <si>
    <t>NOTE 9. PROPERTY AND PROFESSIONAL AND GENERAL LIABILITY INSURANCE
Property Insurance
We have property, business interruption and related insurance coverage to mitigate the financial impact of catastrophic events or perils that is subject to deductible provisions based on the terms of the policies. These policies are on an occurrence basis. For the policy period April 1, 2016 through March 31, 2017, we have coverage totaling $600 million per occurrence, after deductibles and exclusions, with annual aggregate sub-limits of $100 million each for floods and earthquakes and a per-occurrence sub-limit of $200 million for windstorms with no annual aggregate. With respect to fires and other perils, excluding floods, earthquakes and windstorms, the total $600 million limit of coverage per occurrence applies. Deductibles are 5% of insured values up to a maximum of $25 million for floods, California earthquakes and wind-related claims, and 2% of insured values for New Madrid fault earthquakes, with a maximum per claim deductible of $25 million. Other covered losses, including fires and other perils, have a minimum deductible of $1 million.
Professional and General Liability Reserves
At March 31, 2017 and December 31, 2016, the aggregate current and long-term professional and general liability reserves in our accompanying Condensed Consolidated Balance Sheets were approximately $815 million and $794 million, respectively. These reserves include the reserves recorded by our captive insurance subsidiaries and our self-insured retention reserves recorded based on modeled estimates for the portion of our professional and general liability risks, including incurred but not reported claims, for which we do not have insurance coverage. We estimated the reserves for losses and related expenses using expected loss-reporting patterns discounted to their present value under a risk-free rate approach using a Federal Reserve seven-year maturity rate of 2.22% at March 31, 2017 and 2.25% at December 31, 2016.
If the aggregate limit of any of our professional and general liability policies is exhausted, in whole or in part, it could deplete or reduce the limits available to pay any other material claims applicable to that policy period.
Included in other operating expenses, net, in the accompanying Condensed Consolidated Statements of Operations is malpractice expense of $70 million and $93 million for the three months ended March 31, 2017 and 2016, respectively.</t>
  </si>
  <si>
    <t>CLAIMS AND LAWSUITS</t>
  </si>
  <si>
    <t xml:space="preserve">NOTE 10. CLAIMS AND LAWSUITS
We operate in a highly regulated and litigious industry. Healthcare companies are subject to numerous investigations by various governmental agencies. Further, private parties have the right to bring qui tam or “whistleblower” lawsuits against companies that allegedly submit false claims for payments to, or improperly retain overpayments from, the government and, in some states, private payers. We and our subsidiaries have received inquiries in recent years from government agencies, and we may receive similar inquiries in future periods. We are also subject to class action lawsuits, employment-related claims and other legal actions in the ordinary course of business. Some of these actions may involve large demands, as well as substantial defense costs. We cannot predict the outcome of current or future legal actions against us or the effect that judgments or settlements in such matters may have on us.
We are also subject to a non-prosecution agreement, as described in our Annual Report. If we fail to comply with this agreement, we could be subject to criminal prosecution, substantial penalties and exclusion from participation in federal healthcare programs, any of which could adversely impact our business, financial condition, results of operations or cash flows.
We record accruals for estimated losses relating to claims and lawsuits when available information indicates that a loss is probable and we can reasonably estimate the amount of the loss or a range of loss. Significant judgment is required in both the determination of the probability of a loss and the determination as to whether a loss is reasonably estimable. These determinations are updated at least quarterly and are adjusted to reflect the effects of negotiations, settlements, rulings, advice of legal counsel and technical experts, and other information and events pertaining to a particular matter. If a loss on a material matter is reasonably possible and estimable, we disclose an estimate of the loss or a range of loss. In cases where we have not disclosed an estimate, we have concluded that the loss is either not reasonably possible or the loss, or a range of loss, is not reasonably estimable, based on available information.
Shareholder Litigation
On February 10, 2017, the U.S. District Court for the Northern District of Texas consolidated two previously disclosed lawsuits filed by purported shareholders of the Company’s common stock against the Company and several current and former executive officers into a single matter captioned In re Tenet Healthcare Corporation Securities Litigation . On April 11, 2017, the four court-appointed lead plaintiffs filed a consolidated amended class action complaint asserting violations of the federal securities laws. The plaintiffs are seeking class certification on behalf of all persons who acquired the Company’s common stock between February 28, 2012 and August 1, 2016. The complaint alleges that false or misleading statements or omissions concerning the Company’s financial performance and compliance policies, specifically with respect to the previously disclosed civil qui tam litigation and parallel criminal investigation of the Company and certain of its subsidiaries (together, the “Clinica de la Mama matters”), caused the price of the Company’s common stock to be artificially inflated. In addition, the plaintiffs claim that the defendants violated GAAP by failing to disclose an estimate of the possible loss or a range of loss related to the Clinica de la Mama matters.
On January 30, 2017, the Dallas County District Court consolidated two previously disclosed shareholder derivative lawsuits filed by purported shareholders of the Company’s common stock on behalf of the Company against current and former officers and directors into a single matter captioned In re Tenet Healthcare Corporation Shareholder Derivative Litigation . The plaintiffs filed a consolidated shareholder derivative petition on February 23, 2017. A separate shareholder derivative lawsuit, captioned Horwitz, derivatively on behalf of Tenet Healthcare Corporation , was filed on January 23, 2017 in the U.S. District Court for the Northern District of Texas. The consolidated shareholder derivative petition and the Horowitz complaint generally track the allegations in the securities class action complaint described above and claim that the plaintiffs did not make demand on the current directors to bring the lawsuits because such a demand would have been futile. The Company intends to vigorously defend against the allegations in the purported shareholder class action and shareholder derivative lawsuits.
Antitrust Class Action Lawsuit Filed by Registered Nurses in San Antonio
In Maderazo, et al. v. VHS San Antonio Partners, L.P. d/b/a Baptist Health Systems, et al. , filed in June 2006 in the U.S. District Court for the Western District of Texas, a purported class of registered nurses employed by three unaffiliated San Antonio-area hospital systems allege those hospital systems, including Baptist Health System, and other unidentified San Antonio regional hospitals violated Section §1 of the federal Sherman Act by conspiring to depress nurses’ compensation and exchanging compensation-related information among themselves in a manner that reduced competition and suppressed the wages paid to such nurses. The suit seeks unspecified damages (subject to trebling under federal law), interest, costs and attorneys’ fees. The case was stayed from 2008 through mid-2015. At this time, we are awaiting the court’s ruling on class certification and will continue to vigorously defend ourselves against the plaintiffs’ allegations. It remains impossible at this time to predict the outcome of these proceedings with any certainty; however, we believe that the ultimate resolution of this matter will not have a material effect on our business, financial condition or results of operations.
Ordinary Course Matters
We are also subject to other claims and lawsuits arising in the ordinary course of business, including potential claims related to, among other things, the care and treatment provided at our hospitals and outpatient facilities, the application of various federal and state labor laws, tax audits and other matters. Although the results of these claims and lawsuits cannot be predicted with certainty, we believe that the ultimate resolution of these ordinary course claims and lawsuits will not have a material effect on our business or financial condition.
New claims or inquiries may be initiated against us from time to time. These matters could (1) require us to pay substantial damages or amounts in judgments or settlements, which, individually or in the aggregate, could exceed amounts, if any, that may be recovered under our insurance policies where coverage applies and is available, (2) cause us to incur substantial expenses, (3) require significant time and attention from our management, and (4) cause us to close or sell hospitals or otherwise modify the way we conduct business.
The table below presents reconciliations of the beginning and ending liability balances in connection with legal settlements and related costs recorded during the three months ended March 31, 2017 and 2016:
Balances at
Litigation and
Balances at
Beginning
Investigation
Cash
End of
of Period
Costs
Payments
Period
Three Months Ended March 31, 2017
Continuing operations
$
12
$
5
$
—
$
17
Discontinued operations
—
—
—
—
$
12
$
5
$
—
$
17
Three Months Ended March 31, 2016
Continuing operations
$
299
$
173
$
(45)
$
427
Discontinued operations
—
—
—
—
$
299
$
173
$
(45)
$
427
For the three months ended March 31, 2017 and 2016, we recorded costs of $5 million and $173 million, respectively, in continuing operations in connection with significant legal proceedings and governmental investigations. </t>
  </si>
  <si>
    <t>REDEEMABLE NONCONTROLLING INTERESTS IN EQUITY OF CONSOLIDATED SUBSIDIARIES</t>
  </si>
  <si>
    <t>NOTE 11. REDEEMABLE NONCONTROLLING INTERESTS IN EQUITY OF CONSOLIDATED SUBSIDIARIES
As previously disclosed, as part of the formation of our USPI joint venture in 2015, we entered into a put/call agreement (the “Put/Call Agreement”) with respect to the equity interests in the joint venture held by our joint venture partners. Each year starting in 2016, our joint venture partners must put to us at least 12.5%, and may put up to 25%, of the equity held by them in the joint venture immediately after the closing. In January 2016, Welsh, Carson, Anderson &amp; Stowe (“Welsh Carson”), on behalf of our joint venture partners, delivered a put notice for the minimum number of shares they were required to put to us in 2016 according to the Put/Call Agreement. In April 2016, we paid approximately $127 million to purchase these shares, which increased our ownership interest in the USPI joint venture to approximately 56.3%.
The following table shows the changes in redeemable noncontrolling interests in equity of consolidated subsidiaries during the three months ended March 31, 2017 and 2016:
Three Months Ended
March 31,
2017
2016
Balances at beginning of period
$
2,393
$
2,266
Net income
53
80
Distributions paid to noncontrolling interests
(27)
(34)
Purchases and sales of businesses and noncontrolling interests, net
11
69
Balances at end of period
$
2,430
$
2,381
Our redeemable noncontrolling interests balances at March 31, 2017 and 2016 in the table above were comprised of $521 million and $463 million, respectively, from our Hospital Operations and other segment, $1.737 billion and $1.800 billion, respectively, from our Ambulatory Care segment, and $172 million and $118 million, respectively, from our Conifer segment. Our net income attributable to redeemable noncontrolling interests for the three months ended March 31, 2017 and 2016, respectively, in the table above were comprised of $4 million and $5 million, respectively, from our Hospital Operations and other segment, $35 million and $63 million, respectively, from our Ambulatory Care segment, and $14 million and $12 million, respectively, from our Conifer segment.</t>
  </si>
  <si>
    <t>INCOME TAXES</t>
  </si>
  <si>
    <t>NOTE 12. INCOME TAXES
During the three months ended March 31, 2017, we recorded an income tax benefit of $33 million in continuing operations on pre-tax income of $4 million, compared to income tax expense of $67 million on pre-tax income of $105 million during the three months ended March 31, 2016. Our provision for income taxes during interim reporting periods is calculated by applying an estimate of the annual effective tax rate for the full year to “ordinary” income or loss (pre-tax income or loss excluding unusual or infrequently occurring discrete items) for the reporting period. In calculating “ordinary” income, non-taxable income or loss attributable to non-controlling interests has been deducted from pre-tax income or loss in the determination of the annualized effective tax rate used to calculate income taxes for the quarter. The reconciliation between the amount of recorded income tax expense (benefit) and the amount calculated at the statutory federal tax rate is shown in the following table:
Three Months Ended
March 31,
2017
2016
Tax expense at statutory federal rate of 35%
$
1
$
37
State income taxes, net of federal income tax benefit
(7)
13
Tax benefit attributable to noncontrolling interests
(26)
(21)
Nondeductible goodwill
—
29
Nontaxable gains
—
(17)
Nondeductible litigation
—
26
Change in tax contingency reserves, including interest
(2)
(3)
Stock-based compensation
8
—
Other items
(7)
3
$
(33)
$
67
During the three months ended March 31, 2017, we decreased our estimated liabilities for uncertain tax positions by $2 million, net of related deferred tax assets. The total amount of unrecognized tax benefits at March 31, 2017 was $33 million, of which $30 million, if recognized, would impact our effective tax rate and income tax expense (benefit) from continuing operations.
Our practice is to recognize interest and penalties related to income tax matters in income tax expense in our consolidated statements of operations. Total accrued interest and penalties on unrecognized tax benefits at March 31, 2017 were $4 million, all of which related to continuing operations.
At March 31, 2017, approximately $3 million of unrecognized federal and state tax benefits, as well as reserves for interest and penalties, may decrease in the next 12 months as a result of the settlement of audits, the filing of amended tax returns or the expiration of statutes of limitations.</t>
  </si>
  <si>
    <t>LOSS PER COMMON SHARE</t>
  </si>
  <si>
    <t xml:space="preserve">NOTE 13. LOSS PER COMMON SHARE
The following table is a reconciliation of the numerators and denominators of our basic and diluted loss per common share calculations for our continuing operations for three months ended March 31, 2017 and 2016. Loss attributable to our common shareholders is expressed in millions and weighted average shares are expressed in thousands.
Loss Attributable
to Common
Weighted
Shareholders
Average Shares
Per-Share
(Numerator)
(Denominator)
Amount
Three Months Ended March 31, 2017
Net loss attributable to Tenet Healthcare Corporation common shareholders for basic loss per share
$
(52)
100,000
$
(0.52)
Effect of dilutive stock options, restricted stock units and deferred compensation units
—
—
—
Net loss attributable to Tenet Healthcare Corporation common shareholders for diluted loss per share
$
(52)
100,000
$
(0.52)
Three Months Ended March 31, 2016
Net loss attributable to Tenet Healthcare Corporation common shareholders for basic loss per share
$
(55)
98,768
$
(0.56)
Effect of dilutive stock options, restricted stock units and deferred compensation units
—
—
—
Net loss attributable to Tenet Healthcare Corporation common shareholders for diluted loss per share
$
(55)
98,768
$
(0.56)
All potentially dilutive securities were excluded from the calculation of diluted loss per share for the three months ended March 31, 2017 and 2016 because we did not report income from continuing operations available to common shareholders in those periods. In circumstances where we do not have income from continuing operations available to common shareholders, the effect of stock options and other potentially dilutive securities is anti-dilutive, that is, a loss from continuing operations attributable to common shareholders has the effect of making the diluted loss per share less than the basic loss per share. Had we generated income from continuing operations available to common shareholders in the three months ended March 31, 2017 and 2016, the effect (in thousands) of employee stock options, restricted stock units and deferred compensation units on the diluted shares calculation would have been an increase in shares of 848 and 1,567 for the three months ended March 31, 2017 and 2016, respectively. </t>
  </si>
  <si>
    <t>FAIR VALUE MEASUREMENTS</t>
  </si>
  <si>
    <t xml:space="preserve">NOTE 14. FAIR VALUE MEASUREMENTS
Our financial assets and liabilities recorded at fair value on a recurring basis primarily relate to investments in available-for-sale securities held by our captive insurance subsidiaries. The following tables present information about our assets and liabilities that are measured at fair value on a recurring basis. The following tables also indicate the fair value hierarchy of the valuation techniques we utilized to determine such fair values. In general, fair values determined by Level 1 inputs utilize quoted prices (unadjusted) in active markets for identical assets or liabilities. We consider a security that trades at least weekly to have an active market. Fair values determined by Level 2 inputs utilize data points that are observable, such as quoted prices, interest rates and yield curves. Fair values determined by Level 3 inputs are
unobservable data points for the asset or liability, and include situations where there is little, if any, market activity for the asset or liability.
Quoted Prices
in Active
Significant
Markets for
Significant Other
Unobservable
Identical Assets
Observable Inputs
Inputs
Investments
March 31, 2017
(Level 1)
(Level 2)
(Level 3)
Marketable debt securities — noncurrent
$
50
$
24
$
26
$
—
$
50
$
24
$
26
$
—
Quoted Prices
in Active
Significant
Markets for
Significant Other
Unobservable
Identical Assets
Observable Inputs
Inputs
Investments
December 31, 2016
(Level 1)
(Level 2)
(Level 3)
Marketable debt securities — noncurrent
$
49
$
23
$
26
$
—
$
49
$
23
$
26
$
—
The fair value of our long-term debt (except for borrowings under the Credit Agreement) is based on quoted market prices (Level 1). The inputs used to establish the fair value of the borrowings outstanding under the Credit Agreement are considered to be Level 2 inputs, which include inputs other than quoted prices included in Level 1 that are observable, either directly or indirectly. At March 31, 2017 and December 31, 2016, the estimated fair value of our long-term debt was approximately 98.7% and 93.9%, respectively, of the carrying value of the debt. </t>
  </si>
  <si>
    <t>ACQUISITIONS</t>
  </si>
  <si>
    <t>NOTE 15. ACQUISITIONS
Preliminary purchase price allocations (representing the fair value of the consideration conveyed) for all acquisitions made during the three months ended March 31, 2017 are as follows:
Current assets
$
1
Property and equipment
1
Other intangible assets
2
Goodwill
10
Current liabilities
(2)
Long-term liabilities
(1)
Noncontrolling interests
(3)
Cash paid, net of cash acquired
(6)
Gains on consolidations
$
2
The goodwill generated from these transactions, the majority of which will be deductible for income tax purposes, can be attributed to the benefits that we expect to realize from operating efficiencies and growth strategies. The total $10 million of goodwill from acquisitions completed during the three months ended March 31, 2017 was recorded in our Ambulatory Care segment. Approximately $2 million in transaction costs related to prospective and closed acquisitions were expensed during the three months ended March 31, 2017, and are included in impairment and restructuring charges, and acquisition-related costs in the accompanying Condensed Consolidated Statement of Operations.
We are required to allocate the purchase prices of acquired businesses to assets acquired or liabilities assumed and, if applicable, noncontrolling interests based on their fair values. The excess of the purchase price allocation over those fair values is recorded as goodwill. We are in process of finalizing the purchase price allocations, including valuations of the acquired property and equipment, other intangible assets and noncontrolling interests for some of our 2016 acquisitions; therefore, those purchase price allocations are subject to adjustment once the valuations are completed.
During the three months ended March 31, 2017, we recognized gains totaling $2 million, associated with stepping up our ownership interests in previously held equity investments, which we began consolidating after we acquired controlling interests.</t>
  </si>
  <si>
    <t>SEGMENT INFORMATION</t>
  </si>
  <si>
    <t>NOTE 16. SEGMENT INFORMATION
Our business consists of our Hospital Operations and other segment, our Ambulatory Care segment and our Conifer segment. The factors for determining the reportable segments include the manner in which management evaluates operating performance combined with the nature of the individual business activities.
Our Hospital Operations and other segment is comprised of our acute care hospitals, ancillary outpatient facilities, urgent care centers, microhospitals, physician practices and health plans (certain of which are classified as held for sale as described in Note 3). We also own various related healthcare businesses.
Our Ambulatory Care segment is comprised of the operations of our USPI joint venture and our nine Aspen facilities in the United Kingdom. At March 31, 2017, our USPI joint venture had interests in 240 ambulatory surgery centers, 34 urgent care centers, 21 imaging centers and 20 short-stay surgical hospitals in 27 states.
Our Conifer segment provides healthcare business process services in the areas of hospital and physician revenue cycle management and value-based care solutions to healthcare systems, as well as individual hospitals, physician practices, self-insured organizations, health plans and other entities. At March 31, 2017, Conifer provided services to more than 800 Tenet and non-Tenet hospitals and other clients nationwide. In 2012, we entered into agreements documenting the terms and conditions of various services Conifer provides to Tenet hospitals, as well as certain administrative services our Hospital Operations and other segment provides to Conifer. The pricing terms for the services provided by each party to the other under these contracts were based on estimated third-party pricing terms in effect at the time the agreements were signed.
The following tables include amounts for each of our reportable segments and the reconciling items necessary to agree to amounts reported in the accompanying Condensed Consolidated Balance Sheets and Condensed Consolidated Statements of Operations:
March 31,
December 31,
2017
2016
Assets:
Hospital Operations and other
$
17,619
$
17,871
Ambulatory Care
5,747
5,722
Conifer
1,144
1,108
Total
$
24,510
$
24,701
Three Months Ended
March 31,
2017
2016
Capital expenditures:
Hospital Operations and other
$
183
$
191
Ambulatory Care
11
12
Conifer
4
5
Total
$
198
$
208
Net operating revenues:
Hospital Operations and other (1)
$
4,115
$
4,397
Ambulatory Care
455
429
Conifer
Tenet
159
167
Other customers
243
218
Total Conifer revenues
402
385
Intercompany eliminations
(159)
(167)
Total
$
4,813
$
5,044
Equity in earnings of unconsolidated affiliates:
Hospital Operations and other
$
2
$
(1)
Ambulatory Care
27
25
Total
$
29
$
24
Adjusted EBITDA:
Hospital Operations and other (2)
$
309
$
418
Ambulatory Care
153
136
Conifer
65
63
Total
$
527
$
617
Depreciation and amortization:
Hospital Operations and other
$
187
$
174
Ambulatory Care
22
25
Conifer
12
13
Total
$
221
$
212
Adjusted EBITDA
$
527
$
617
Income (loss) from divested and closed businesses (i.e., the Company’s health plan businesses)
(16)
3
Depreciation and amortization
(221)
(212)
Impairment and restructuring charges, and acquisition-related costs
(33)
(28)
Litigation and investigation costs
(5)
(173)
Interest expense
(258)
(243)
Other non-operating income (expense), net
(5)
(6)
Gains on sales, consolidation and deconsolidation of facilities
15
147
Net income from continuing operations before income taxes
$
4
$
105
(1)
Hospital Operations and other revenues include health plan revenues of $65 million and $127 million for the three months ended March 31, 2017 and 2016, respectively.
(2)
Hospital Operations and other Adjusted EBITDA excludes health plan losses of $16 million and health plan income of $3 million for the three months ended March 31, 2017 and 2016, respectively.</t>
  </si>
  <si>
    <t>RECENT ACCOUNTING STANDARDS</t>
  </si>
  <si>
    <t>NOTE 17. RECENT ACCOUNTING STANDARD
In May 2014, the FASB issued ASU 2014-09, “Revenue from Contracts with Customers (Topic 606)” (“ASU 2014-09”). In August 2015, the FASB amended the guidance to defer the effective date of this standard by one year. ASU 2014-09 affects any entity that either enters into contracts with customers to transfer goods or services or enters into contracts for the transfer of nonfinancial assets unless those contracts are within the scope of other standards. The core principle of the guidance in ASU 2014-09 is that an entity should recognize revenue to depict the transfer of promised goods or services to customers in an amount that reflects the consideration to which the entity expects to be entitled in exchange for those goods or services. We are currently evaluating the requirements of the new standard to insure that we have processes, systems and internal controls in place to collect the necessary information to implement the standard, which will be effective for us beginning in 2018. Early adoption is permitted starting with annual periods beginning after December 31, 2016, but we did not early adopt the new standard. It is our current intention to use a modified retrospective method of application to adopt ASU 2014‑09.We will use a portfolio approach to apply the new model to classes of payers with similar characteristics and will likely revise the approach we use to analyze cash collection trends for certain classes of payers once the final portfolios are determined, including the selection of the appropriate collection look-back period. Adoption of ASU 2014‑09 will result in changes to our presentation for and disclosure of revenue related to uninsured or underinsured patients. Currently, a significant portion of our provision for doubtful accounts relates to self-pay patients as well as co-pays and deductibles owed to us by patients with insurance in our Hospital Operations and other segment. Under ASU 2014-09, the estimated uncollectible amounts due from these patients will generally be considered a direct reduction to net operating revenues and, correspondingly, will result in a material reduction in the amounts presented separately as provision for doubtful accounts. While the adoption of ASU 2014-09 will have a material effect on the amounts presented in certain categories on our consolidated statements of operations, we do not expect it to materially impact our financial position, results of operations or cash flows.
In February 2016, the FASB issued ASU 2016-02, “Leases (Topic 842)” (“ASU 2016-02”), which affects any entity that enters into a lease (as that term is defined in ASU 2016-02), with some specified scope exceptions. The main difference between the guidance in ASU 2016-02 and current GAAP is the recognition of lease assets and lease liabilities by lessees for those leases classified as operating leases under current GAAP. Recognition of these assets and liabilities will have a material impact to our consolidated balance sheets upon adoption. In transition, lessees and lessors are required to recognize and measure leases at the beginning of the earliest period presented using a modified retrospective approach, which includes a number of optional practical expedients. We are currently evaluating the potential impact of this guidance, which will be effective for us beginning in 2019.
In January 2017, the FASB issued ASU 2017-04, “Intangibles—Goodwill and Other (Topic 350)” (“ASU 2017‑04”), which affects public business and other entities that have goodwill reported in their financial statements and have not elected the private company alternative for the subsequent measurement of goodwill. The amendments in ASU 2017-04 modify the concept of impairment from the condition that exists when the carrying amount of goodwill exceeds its implied fair value to the condition that exists when the carrying amount of a reporting unit exceeds its fair value. An entity no longer will determine goodwill impairment by calculating the implied fair value of goodwill by assigning the fair value of a reporting unit to all of its assets and liabilities as if that reporting unit had been acquired in a business combination. Because these amendments eliminate Step 2 from the goodwill impairment test, they should reduce the cost and complexity of evaluating goodwill for impairment. It is our intention to early adopt ASU 2017-04 for our annual goodwill impairment tests for the year ending December 31, 2017. As of March 31, 2017, we do not expect the adoption of this guidance to materially impact our financial position, results of operations or cash flows.</t>
  </si>
  <si>
    <t>SUBSEQUENT EVENTS</t>
  </si>
  <si>
    <t>NOTE 18. SUBSEQUENT EVENTS
In April 2017, we amended our previously disclosed Put/Call Agreement with Welsh Carson to provide for, among other things, the acceleration of our acquisition of certain shares of our USPI joint venture such that, on or before July 3, 2017, we will own 80% of the outstanding shares of our USPI joint venture. Under the terms of the amendment, we will pay Welsh Carson approximately $711 million to buy 23.7% of our USPI joint venture, which amount will be subject to adjustment for actual 2017 results in accordance with the terms of the Put/Call Agreement. The closing of the purchase is expected to occur on or before July 3, 2017. We expect to fund the consideration from general sources of corporate liquidity, including cash on hand, proceeds from asset divestitures and borrowings under our Credit Agreement.
The amended agreement also provides that the remaining 15.0% ownership interest in our USPI joint venture held by Welsh Carson will be subject to put options in equal shares in each of 2018 and 2019. In the event Welsh Carson does not exercise these put options, we will have the option to buy 7.5% of our USPI joint venture from Welsh Carson in 2018 and another 7.5% in 2019. As a result, we could own 95% of our USPI joint venture as soon as 2019, with the remaining 5% owned by Baylor University Medical Center. In connection with such puts or calls, we will have the ability to choose whether to settle the purchase price in cash or shares of our common stock.</t>
  </si>
  <si>
    <t>BASIS OF PRESENTATION (Policies)</t>
  </si>
  <si>
    <t>Description of Business and Basis of Presentation</t>
  </si>
  <si>
    <t>Description of Business and Basis of Presentation
Tenet Healthcare Corporation (together with our subsidiaries, referred to herein as “Tenet,” “we” or “us”) is a diversified healthcare services company. At March 31, 2017, we operated 80 hospitals, 20 short-stay surgical hospitals, 470 outpatient centers, nine facilities in the United Kingdom and five health plans (certain of which are classified as held for sale, as described in Note 3) through our subsidiaries, partnerships and joint ventures, including USPI Holding Company, Inc. (“USPI joint venture”). We hold noncontrolling interests in 123 facilities, which are recorded using the equity method of accounting. Our Conifer Holdings, Inc. (“Conifer”) subsidiary provides healthcare business process services in the areas of hospital and physician revenue cycle management and value-based care solutions to healthcare systems, as well as individual hospitals, physician practices, self-insured organizations, health plans and other entities.
This quarterly report supplements our Annual Report on Form 10-K for the year ended December 31, 2016 (“Annual Report”). As permitted by the Securities and Exchange Commission for interim reporting, we have omitted certain notes and disclosures that substantially duplicate those in our Annual Report. For further information, refer to the audited Consolidated Financial Statements and notes included in our Annual Report. Unless otherwise indicated, all financial and statistical data included in these notes to our Condensed Consolidated Financial Statements relate to our continuing operations, with dollar amounts expressed in millions (except per-share amounts). In addition to the impact of the new accounting standards discussed below, certain prior-year amounts have also been reclassified to conform to the current-year presentation, primarily related to the detail of other intangible assets in Note 1 and the line items presented in the changes in shareholders’ equity table in Note 8.
Effective January 1, 2017, we adopted the Financial Accounting Standards Board (“FASB”) Accounting Standards Update (“ASU”) 2016-09, “Compensation—Stock Compensation (Topic 718) Improvements to Employee Share-Based Payment Accounting” (“ASU 2016-09”), which affects all entities that issue share-based payment awards to their employees. The guidance in ASU 2016-09 simplifies several aspects of the accounting for share-based payment transactions, including the income tax consequences, classification of awards as either equity or liabilities, and classification on the statement of cash flows. Upon adoption of ASU 2016-09, we recorded previously unrecognized excess tax benefits of approximately $56 million as a deferred tax asset and a cumulative effect adjustment to retained earnings as of January 1, 2017. Prospectively, all excess tax benefits and deficiencies will be recognized as income tax benefit or expense in our consolidated statement of operations when awards vest.
Also effective January 1, 2017, we early adopted ASU 2017-07, “Compensation—Retirement Benefits (Topic 715) Improving the Presentation of Net Periodic Pension Cost and Net Periodic Postretirement Benefit Cost” (“ASU 2017‑07”), which the FASB issued in March 2017. The amendments in ASU 2017-07 apply to all employers that offer to their employees defined benefit pension plans, other postretirement benefit plans, or other types of benefits accounted for under Topic 715 of the FASB Accounting Standards Codification. The guidance in ASU 2017‑07 requires that an employer report the service cost component in the same line item or items as other compensation costs arising from services rendered by the pertinent employees during the period. The other components of net benefit cost are required to be presented in the statement of operations separately from the service cost component and outside a subtotal of income from operations. The line item or items used in the statement of operations to present the other components of net benefit cost must be disclosed. The amendments in ASU 2017-07 must be applied retrospectively for the presentation of the service cost component and the other components of net periodic pension cost and net periodic postretirement benefit cost in the statement of operations. As a result of the adoption of ASU 2017-07, we reclassified approximately $7 million of net benefit cost from salaries, wages and benefits expense to other non-operating income (expense), net in the accompanying Condensed Consolidated Statement of Operations for both of the three month periods ended March 31, 2017 and 2016. Upon adoption of ASU 2017-07, we also reclassified approximately $7 million of net benefit cost from salaries, wages and benefits expense to other non-operating income (expense), net for each of the three month periods ended June 30, 2016, September 30, 2016 and December 31, 2016, and we reclassified approximately $30 million of net benefit cost from salaries, wages and benefits expense to other non-operating income (expense), net for the year ended December 31, 2015.
Although the Condensed Consolidated Financial Statements and related notes within this document are unaudited, we believe all adjustments considered necessary for a fair presentation have been included and are of a normal recurring nature. In preparing our financial statements in conformity with accounting principles generally accepted in the United States of America (“GAAP”), we are required to make estimates and assumptions that affect the amounts reported in our Condensed Consolidated Financial Statements and these accompanying notes. We regularly evaluate the accounting policies and estimates we use. In general, we base the estimates on historical experience and on assumptions that we believe to be reasonable given the particular circumstances in which we operate. Actual results may vary from those estimates. Financial and statistical information we report to other regulatory agencies may be prepared on a basis other than GAAP or using different assumptions or reporting periods and, therefore, may vary from amounts presented herein. Although we make every effort to ensure that the information we report to those agencies is accurate, complete and consistent with applicable reporting guidelines, we cannot be responsible for the accuracy of the information they make available to the public.
Operating results for the three month period ended March 31, 2017 are not necessarily indicative of the results that may be expected for the full year. Reasons for this include, but are not limited to: overall revenue and cost trends, particularly the timing and magnitude of price changes; fluctuations in contractual allowances and cost report settlements and valuation allowances; managed care contract negotiations, settlements or terminations and payer consolidations; changes in Medicare and Medicaid regulations; Medicaid and other supplemental funding levels set by the states in which we operate; the timing of approval by the Centers for Medicare and Medicaid Services of Medicaid provider fee revenue programs; trends in patient accounts receivable collectability and associated provisions for doubtful accounts; fluctuations in interest rates; levels of malpractice insurance expense and settlement trends; the timing of when we meet the criteria to recognize electronic health record incentives; impairment of long-lived assets and goodwill; restructuring charges; losses, costs and insurance recoveries related to natural disasters and other weather-related occurrences; litigation and investigation costs; gains (losses) on sales, consolidation and deconsolidation of facilities; income tax rates and deferred tax asset valuation allowance activity; changes in estimates of accruals for annual incentive compensation; the timing and amounts of stock option and restricted stock unit grants to employees and directors; gains or losses from early extinguishment of debt; and changes in occupancy levels and patient volumes. Factors that affect patient volumes and, thereby, the results of operations at our hospitals and related healthcare facilities include, but are not limited to: the business environment, economic conditions and demographics of local communities in which we operate; the number of uninsured and underinsured individuals in local communities treated at our hospitals; seasonal cycles of illness; climate and weather conditions; physician recruitment, retention and attrition; advances in technology and treatments that reduce length of stay; local healthcare competitors; managed care contract negotiations or terminations; the number of patients with high-deductible health insurance plans; any unfavorable publicity about us, or our joint venture partners, that impacts our relationships with physicians and patients; changes in healthcare regulations and the participation of individual states in federal programs; and the timing of elective procedures. These considerations apply to year-to-year comparisons as well.</t>
  </si>
  <si>
    <t>Translation of Foreign Currency</t>
  </si>
  <si>
    <t>Translation of Foreign Currencies
The accounts of European Surgical Partners Limited (“Aspen”) were measured in its local currency (the pound sterling) and then translated into U.S. dollars. All assets and liabilities were translated using the current rate of exchange at the balance sheet date. Results of operations were translated using the average rates prevailing throughout the period of operations. Translation gains or losses resulting from changes in exchange rates are accumulated in shareholders’ equity. Deferred U.S. taxes have not been provided with respect to translation gains or losses because Aspen’s accumulated earnings are indefinitely reinvested outside the United States.</t>
  </si>
  <si>
    <t>Net Operating Revenues Before Provision for Doubtful Accounts</t>
  </si>
  <si>
    <t>Net Operating Revenues Before Provision for Doubtful Accounts
We recognize net operating revenues before provision for doubtful accounts in the period in which our services are performed. Net operating revenues before provision for doubtful accounts primarily consist of net patient service revenues that are recorded based on established billing rates (i.e., gross charges), less estimated discounts for contractual and other allowances, principally for patients covered by Medicare, Medicaid, managed care and other health plans, as well as certain uninsured patients under our Compact with Uninsured Patients and other uninsured discount and charity programs.
The table below shows the sources of net operating revenues before provision for doubtful accounts from continuing operations:
Three Months Ended
March 31,
2017
2016
General Hospitals:
Medicare
$
860
$
859
Medicaid
275
373
Managed care
2,551
2,626
Indemnity, self-pay and other
405
437
Acute care hospitals — other revenue
4
7
Other:
Ambulatory Care
462
437
Conifer
243
218
Other operations
396
463
Net operating revenues before provision for doubtful accounts
$
5,196
$
5,420</t>
  </si>
  <si>
    <t>Cash and Cash Equivalents</t>
  </si>
  <si>
    <t>Cash and Cash Equivalents
We treat highly liquid investments with original maturities of three months or less as cash equivalents. Cash and cash equivalents were approximately $572 million and $716 million at March 31, 2017 and December 31, 2016, respectively. At March 31, 2017 and December 31, 2016, our book overdrafts were approximately $239 million and $279 million, respectively, which were classified as accounts payable.
At March 31, 2017 and December 31, 2016, approximately $155 million and $147 million, respectively, of total cash and cash equivalents in the accompanying Condensed Consolidated Balance Sheets were intended for the operations of our captive insurance subsidiaries, and approximately $114 million and $85 million, respectively, of total cash and cash equivalents in the accompanying Condensed Consolidated Balance Sheets were intended for the operations of our health plan-related businesses.
Also at March 31, 2017 and December 31, 2016, we had $96 million and $179 million, respectively, of property and equipment purchases accrued for items received but not yet paid. Of these amounts, $55 million and $141 million, respectively, were included in accounts payable.
During the three months ended March 31, 2017 and 2016, we entered into non-cancellable capital leases of approximately $34 million and $31 million, respectively, primarily for equipment.</t>
  </si>
  <si>
    <t>Other Intangible Assets</t>
  </si>
  <si>
    <t>Other Intangible Assets
The following tables provide information regarding other intangible assets, which are included in the accompanying Condensed Consolidated Balance Sheets at March 31, 2017 and December 31, 2016:
Gross
Carrying
Accumulated
Net Book
Amount
Amortization
Value
At March 31, 2017:
Capitalized software costs
$
1,619
$
(711)
$
908
Trade names
106
—
106
Contracts
846
(47)
799
Other
106
(56)
Total
$
2,677
$
(814)
$
1,863
Gross
Carrying
Accumulated
Net Book
Amount
Amortization
Value
At December 31, 2016:
Capitalized software costs
$
1,572
$
(681)
$
891
Trade names
106
—
106
Contracts
845
(43)
802
Other
94
(48)
46
Total
$
2,617
$
(772)
$
1,845
Estimated future amortization of intangibles with finite useful lives at March 31, 2017 is as follows:
Years Ending December 31,
Later
Total
2017
2018
2019
2020
2021
Years
Amortization of intangible assets
$
$
$
$
$
$
$
We recognized amortization expense of $42 million and $40 million in the accompanying Condensed Consolidated Statements of Operations for the three months ended March 31, 2017 and 2016, respectively.</t>
  </si>
  <si>
    <t>Investments in Unconsolidated Affiliates</t>
  </si>
  <si>
    <t>Investments in Unconsolidated Affiliates
We control 217 of the facilities within our Ambulatory Care segment and, therefore, consolidate their results. We account for many of the facilities our Ambulatory Care segment operates (107 of 324 at March 31, 2017) and four of the hospitals our Hospital Operations and other segment operates, as well as 12 additional facilities in which our Hospital Operations and other segment holds ownership interests, under the equity method as investments in unconsolidated affiliates and report only our share of net income attributable to the investee as equity in earnings of unconsolidated affiliates in the accompanying Condensed Consolidated Statements of Operations. Summarized financial information for the equity method investees within our Ambulatory Care segment and the four equity method investee hospitals operated by our Hospital Operations and other segment are included in the following table. For investments acquired during the reported periods, amounts reflect 100% of the investee’s results beginning on the date of our acquisition of the investment.
Three Months Ended
March 31,
2017
2016
Net operating revenues
$
584
$
578
Net income
$
115
$
105
Net income attributable to the investees
$
76
$
69</t>
  </si>
  <si>
    <t>BASIS OF PRESENTATION (Tables)</t>
  </si>
  <si>
    <t>Schedule of sources of net operating revenues before provision for doubtful accounts</t>
  </si>
  <si>
    <t>Three Months Ended
March 31,
2017
2016
General Hospitals:
Medicare
$
860
$
859
Medicaid
275
373
Managed care
2,551
2,626
Indemnity, self-pay and other
405
437
Acute care hospitals — other revenue
4
7
Other:
Ambulatory Care
462
437
Conifer
243
218
Other operations
396
463
Net operating revenues before provision for doubtful accounts
$
5,196
$
5,420</t>
  </si>
  <si>
    <t>Schedule of other intangible assets</t>
  </si>
  <si>
    <t>Gross
Carrying
Accumulated
Net Book
Amount
Amortization
Value
At March 31, 2017:
Capitalized software costs
$
1,619
$
(711)
$
908
Trade names
106
—
106
Contracts
846
(47)
799
Other
106
(56)
Total
$
2,677
$
(814)
$
1,863
Gross
Carrying
Accumulated
Net Book
Amount
Amortization
Value
At December 31, 2016:
Capitalized software costs
$
1,572
$
(681)
$
891
Trade names
106
—
106
Contracts
845
(43)
802
Other
94
(48)
46
Total
$
2,617
$
(772)
$
1,845</t>
  </si>
  <si>
    <t>Schedule of estimated future amortization of intangibles with finite useful lives</t>
  </si>
  <si>
    <t>Years Ending December 31,
Later
Total
2017
2018
2019
2020
2021
Years
Amortization of intangible assets
$
$
$
$
$
$
$</t>
  </si>
  <si>
    <t>Schedule of equity method investments</t>
  </si>
  <si>
    <t>Three Months Ended
March 31,
2017
2016
Net operating revenues
$
584
$
578
Net income
$
115
$
105
Net income attributable to the investees
$
76
$
69</t>
  </si>
  <si>
    <t>ACCOUNTS RECEIVABLE AND ALLOWANCE FOR DOUBTFUL ACCOUNTS (Tables)</t>
  </si>
  <si>
    <t>Schedule Of Components Of Accounts Receivable</t>
  </si>
  <si>
    <t>March 31,
December 31,
2017
2016
Continuing operations:
Patient accounts receivable
$
3,873
$
3,799
Allowance for doubtful accounts
(1,041)
(1,031)
Estimated future recoveries
141
141
Net cost reports and settlements payable and valuation allowances
(15)
(14)
2,958
2,895
Discontinued operations
2
2
Accounts receivable, net
$
2,960
$
2,897</t>
  </si>
  <si>
    <t>Schedule of estimated costs for charity care and self-pay patients</t>
  </si>
  <si>
    <t>Three Months Ended
March 31,
2017
2016
Estimated costs for:
Self-pay patients
$
160
$
165
Charity care patients
$
30
$
44
Medicaid DSH and other supplemental revenues
$
158
$
227</t>
  </si>
  <si>
    <t>LONG-TERM DEBT AND LEASE OBLIGATIONS (Tables)</t>
  </si>
  <si>
    <t>Summary of long-term debt</t>
  </si>
  <si>
    <t>March 31,
December 31,
2017
2016
Senior unsecured notes:
5% due 2019
$
1,100
$
1,100
5 1 / 2 % due 2019
500
500
6 3 / 4 % due 2020
300
300
8% due 2020
750
750
8 1 / 8 % due 2022
2,800
2,800
6 3 / 4 % due 2023
1,900
1,900
6 7 / 8 % due 2031
430
430
Senior secured notes:
6 1 / 4 % due 2018
1,041
1,041
4 3 / 4 % due 2020
500
500
6% due 2020
1,800
1,800
Floating % due 2020
900
900
4 1 / 2 % due 2021
850
850
4 3 / 8 % due 2021
1,050
1,050
7 1 / 2 % due 2022
750
750
Capital leases
688
735
Mortgage notes
84
84
Unamortized issue costs, note discounts and premiums
(225)
(235)
Total long-term debt
15,218
15,255
Less current portion
147
191
Long-term debt, net of current portion
$
15,071
$
15,064</t>
  </si>
  <si>
    <t>EMPLOYEE BENEFIT PLANS (Tables)</t>
  </si>
  <si>
    <t>Summary of stock option activity</t>
  </si>
  <si>
    <t>Weighted Average
Exercise Price
Aggregate
Weighted Average
Options
Per Share
Intrinsic Value
Remaining Life
(In Millions)
Outstanding at December 31, 2016
1,435,921
$
22.87
Granted
987,781
18.99
Exercised
(5,525)
4.56
Forfeited/Expired
(187,458)
26.07
Outstanding at March 31, 2017
2,230,719
$
20.93
$
2
5.6
years
Vested and expected to vest at March 31, 2017
2,230,719
$
20.93
$
2
5.6
years
Exercisable at March 31, 2017
1,242,938
$
22.47
$
2
2.2
years</t>
  </si>
  <si>
    <t>Schedule of assumptions used to determine fair value of stock options</t>
  </si>
  <si>
    <t>Three Month Ended
March 31, 2017
Expected volatility
49%
Expected dividend yield
0%
Expected life
6.2 years
Expected forfeiture rate
0%
Risk-free interest rate
2.15%</t>
  </si>
  <si>
    <t>Summary of information about stock options by range of exercise prices</t>
  </si>
  <si>
    <t>Options Outstanding
Options Exercisable
Weighted Average
Number of
Remaining
Weighted Average
Number of
Weighted Average
Range of Exercise Prices
Options
Contractual Life
Exercise Price
Options
Exercise Price
$0.00 to $4.569
165,361
1.9
years
$
4.56
165,361
$
4.56
$4.57 to $19.769
988,081
9.9
years
18.99
300
14.52
$19.77 to $32.569
822,890
2.6
years
20.87
822,890
20.87
$32.57 to $42.529
254,387
0.9
years
39.31
254,387
39.31
2,230,719
5.6
years
$
20.93
1,242,938
$
22.47</t>
  </si>
  <si>
    <t>Summary of restricted stock unit activity</t>
  </si>
  <si>
    <t>Restricted Stock
Weighted Average Grant
Units
Date Fair Value Per Unit
Unvested at December 31, 2016
3,174,533
$
38.75
Granted
469,029
18.99
Vested
(960,836)
41.21
Forfeited
(26,273)
36.39
Unvested at March 31, 2017
2,656,453
$
34.60</t>
  </si>
  <si>
    <t>EQUITY (Tables)</t>
  </si>
  <si>
    <t>Schedule Of Changes In Consolidated Equity</t>
  </si>
  <si>
    <t>Tenet Healthcare Corporation Shareholders’ Equity
Accumulated
Common Stock
Additional
Other
Shares
Issued Par
Paid-in
Comprehensive
Accumulated
Treasury
Noncontrolling
Outstanding
Amount
Capital
Loss
Deficit
Stock
Interests
Total Equity
Balances at December 31, 2016
99,686
$
7
$
4,827
$
(258)
$
(1,742)
$
(2,417)
$
665
$
1,082
Net income (loss)
—
—
—
—
(53)
—
36
(17)
Distributions paid to noncontrolling interests
—
—
—
—
—
—
(36)
(36)
Other comprehensive income
—
—
—
3
—
—
—
3
Purchases (sales) of businesses and noncontrolling interests
—
—
4
—
—
—
(1)
3
Cumulative effect of accounting change
—
—
—
—
56
—
—
56
Stock-based compensation expense, tax benefit and issuance of common stock
735
—
3
—
—
—
—
3
Balances at March 31, 2017
100,421
$
7
$
4,834
$
(255)
$
(1,739)
$
(2,417)
$
664
$
1,094
Balances at December 31, 2015
98,495
$
7
$
4,815
$
(164)
$
(1,550)
$
(2,417)
$
267
$
958
Net income (loss)
—
—
—
—
(59)
—
13
(46)
Distributions paid to noncontrolling interests
—
—
—
—
—
—
(10)
(10)
Other comprehensive income
—
—
—
4
—
—
—
4
Purchases (sales) of businesses and noncontrolling interests
—
—
(7)
—
—
—
31
24
Stock-based compensation expense and issuance of common stock
773
—
(4)
—
—
—
—
(4)
Balances at March 31, 2016
99,268
$
7
$
4,804
$
(160)
$
(1,609)
$
(2,417)
$
301
$
926</t>
  </si>
  <si>
    <t>CLAIMS AND LAWSUITS (Tables)</t>
  </si>
  <si>
    <t>Reconciliations Of Legal Settlements And Related Costs</t>
  </si>
  <si>
    <t>Balances at
Litigation and
Balances at
Beginning
Investigation
Cash
End of
of Period
Costs
Payments
Period
Three Months Ended March 31, 2017
Continuing operations
$
12
$
5
$
—
$
17
Discontinued operations
—
—
—
—
$
12
$
5
$
—
$
17
Three Months Ended March 31, 2016
Continuing operations
$
299
$
173
$
(45)
$
427
Discontinued operations
—
—
—
—
$
299
$
173
$
(45)
$
427</t>
  </si>
  <si>
    <t>REDEEMABLE NONCONTROLLING INTERESTS IN EQUITY OF CONSOLIDATED SUBSIDIARIES (Tables)</t>
  </si>
  <si>
    <t>Schedule of changes in redeemable noncontrolling interests in equity of consolidated subsidiaries</t>
  </si>
  <si>
    <t>Three Months Ended
March 31,
2017
2016
Balances at beginning of period
$
2,393
$
2,266
Net income
53
80
Distributions paid to noncontrolling interests
(27)
(34)
Purchases and sales of businesses and noncontrolling interests, net
11
69
Balances at end of period
$
2,430
$
2,381</t>
  </si>
  <si>
    <t>INCOME TAXES (Tables)</t>
  </si>
  <si>
    <t>Schedule of reconciliation between reported income tax expense (benefit) and income taxes calculated by the statutory federal income tax rate</t>
  </si>
  <si>
    <t>Three Months Ended
March 31,
2017
2016
Tax expense at statutory federal rate of 35%
$
1
$
37
State income taxes, net of federal income tax benefit
(7)
13
Tax benefit attributable to noncontrolling interests
(26)
(21)
Nondeductible goodwill
—
29
Nontaxable gains
—
(17)
Nondeductible litigation
—
26
Change in tax contingency reserves, including interest
(2)
(3)
Stock-based compensation
8
—
Other items
(7)
3
$
(33)
$
67</t>
  </si>
  <si>
    <t>LOSS PER COMMON SHARE (Tables)</t>
  </si>
  <si>
    <t>Schedule of reconciliation of numerators and denominators of our basic and diluted loss per common share</t>
  </si>
  <si>
    <t>Loss Attributable
to Common
Weighted
Shareholders
Average Shares
Per-Share
(Numerator)
(Denominator)
Amount
Three Months Ended March 31, 2017
Net loss attributable to Tenet Healthcare Corporation common shareholders for basic loss per share
$
(52)
100,000
$
(0.52)
Effect of dilutive stock options, restricted stock units and deferred compensation units
—
—
—
Net loss attributable to Tenet Healthcare Corporation common shareholders for diluted loss per share
$
(52)
100,000
$
(0.52)
Three Months Ended March 31, 2016
Net loss attributable to Tenet Healthcare Corporation common shareholders for basic loss per share
$
(55)
98,768
$
(0.56)
Effect of dilutive stock options, restricted stock units and deferred compensation units
—
—
—
Net loss attributable to Tenet Healthcare Corporation common shareholders for diluted loss per share
$
(55)
98,768
$
(0.56)</t>
  </si>
  <si>
    <t>FAIR VALUE MEASUREMENTS (Tables)</t>
  </si>
  <si>
    <t>Schedule of assets and liabilities measured at fair value on a recurring basis</t>
  </si>
  <si>
    <t>Quoted Prices
in Active
Significant
Markets for
Significant Other
Unobservable
Identical Assets
Observable Inputs
Inputs
Investments
March 31, 2017
(Level 1)
(Level 2)
(Level 3)
Marketable debt securities — noncurrent
$
50
$
24
$
26
$
—
$
50
$
24
$
26
$
—
Quoted Prices
in Active
Significant
Markets for
Significant Other
Unobservable
Identical Assets
Observable Inputs
Inputs
Investments
December 31, 2016
(Level 1)
(Level 2)
(Level 3)
Marketable debt securities — noncurrent
$
49
$
23
$
26
$
—
$
49
$
23
$
26
$
—</t>
  </si>
  <si>
    <t>ACQUISITIONS (Tables)</t>
  </si>
  <si>
    <t>Series of individual business acquisitions</t>
  </si>
  <si>
    <t>Business Acquisition</t>
  </si>
  <si>
    <t>Schedule of preliminary purchase price allocation</t>
  </si>
  <si>
    <t>Current assets
$
1
Property and equipment
1
Other intangible assets
2
Goodwill
10
Current liabilities
(2)
Long-term liabilities
(1)
Noncontrolling interests
(3)
Cash paid, net of cash acquired
(6)
Gains on consolidations
$
2</t>
  </si>
  <si>
    <t>SEGMENT INFORMATION (Tables)</t>
  </si>
  <si>
    <t>Reconciliation of assets by reportable segment to consolidated assets</t>
  </si>
  <si>
    <t>March 31,
December 31,
2017
2016
Assets:
Hospital Operations and other
$
17,619
$
17,871
Ambulatory Care
5,747
5,722
Conifer
1,144
1,108
Total
$
24,510
$
24,701</t>
  </si>
  <si>
    <t>Reconciliation of other significant reconciling items from segments to consolidated</t>
  </si>
  <si>
    <t xml:space="preserve">Three Months Ended
March 31,
2017
2016
Capital expenditures:
Hospital Operations and other
$
183
$
191
Ambulatory Care
11
12
Conifer
4
5
Total
$
198
$
208
Net operating revenues:
Hospital Operations and other (1)
$
4,115
$
4,397
Ambulatory Care
455
429
Conifer
Tenet
159
167
Other customers
243
218
Total Conifer revenues
402
385
Intercompany eliminations
(159)
(167)
Total
$
4,813
$
5,044
Equity in earnings of unconsolidated affiliates:
Hospital Operations and other
$
2
$
(1)
Ambulatory Care
27
25
Total
$
29
$
24
Adjusted EBITDA:
Hospital Operations and other (2)
$
309
$
418
Ambulatory Care
153
136
Conifer
65
63
Total
$
527
$
617
Depreciation and amortization:
Hospital Operations and other
$
187
$
174
Ambulatory Care
22
25
Conifer
12
13
Total
$
221
$
212
Adjusted EBITDA
$
527
$
617
Income (loss) from divested and closed businesses (i.e., the Company’s health plan businesses)
(16)
3
Depreciation and amortization
(221)
(212)
Impairment and restructuring charges, and acquisition-related costs
(33)
(28)
Litigation and investigation costs
(5)
(173)
Interest expense
(258)
(243)
Other non-operating income (expense), net
(5)
(6)
Gains on sales, consolidation and deconsolidation of facilities
15
147
Net income from continuing operations before income taxes
$
4
$
105
(1)
Hospital Operations and other revenues include health plan revenues of $65 million and $127 million for the three months ended March 31, 2017 and 2016, respectively.
(2)
Hospital Operations and other Adjusted EBITDA excludes health plan losses of $16 million and health plan income of $3 million for the three months ended March 31, 2017 and 2016, respectively. </t>
  </si>
  <si>
    <t>BASIS OF PRESENTATION (Details)</t>
  </si>
  <si>
    <t>Mar. 31, 2017planInstitution</t>
  </si>
  <si>
    <t>Number of hospitals</t>
  </si>
  <si>
    <t>Number of short-stay surgical hospitals</t>
  </si>
  <si>
    <t>Number of hospitals recorded using equity method</t>
  </si>
  <si>
    <t>Number of outpatient centers</t>
  </si>
  <si>
    <t>Number of facilities owned by subsidiaries</t>
  </si>
  <si>
    <t>Number of health plans | plan</t>
  </si>
  <si>
    <t>United Surgical Partners International</t>
  </si>
  <si>
    <t>BASIS OF PRESENTATION - ASU Adoption (Details) - USD ($) $ in Millions</t>
  </si>
  <si>
    <t>12 Months Ended</t>
  </si>
  <si>
    <t>Sep. 30, 2016</t>
  </si>
  <si>
    <t>Jun. 30, 2016</t>
  </si>
  <si>
    <t>Dec. 31, 2015</t>
  </si>
  <si>
    <t>Jan. 01, 2017</t>
  </si>
  <si>
    <t>New Accounting Pronouncements or Change in Accounting Principle [Line Items]</t>
  </si>
  <si>
    <t>Deferred income tax assets</t>
  </si>
  <si>
    <t>Retained Earnings (Accumulated Deficit)</t>
  </si>
  <si>
    <t>Accounting Standards Update 2016 09</t>
  </si>
  <si>
    <t>Accounting Standards Update 2017 07 | Adjustments for New Accounting Principle, Early Adoption</t>
  </si>
  <si>
    <t>BASIS OF PRESENTATION - Revenues (Details) - USD ($) $ in Millions</t>
  </si>
  <si>
    <t>Supplemental payments and net operating revenues</t>
  </si>
  <si>
    <t>Medicare</t>
  </si>
  <si>
    <t>Medicaid</t>
  </si>
  <si>
    <t>Managed care</t>
  </si>
  <si>
    <t>Indemnity, self-pay and other</t>
  </si>
  <si>
    <t>Acute care hospitals - other revenue</t>
  </si>
  <si>
    <t>Ambulatory Care</t>
  </si>
  <si>
    <t>Conifer</t>
  </si>
  <si>
    <t>Other operations</t>
  </si>
  <si>
    <t>BASIS OF PRESENTATION - Cash and Cash Equivalents (Details) - USD ($) $ in Millions</t>
  </si>
  <si>
    <t>Accrued property and equipment purchases for items received but not yet paid</t>
  </si>
  <si>
    <t>Non-cancellable capital leases primarily for buildings and equipment</t>
  </si>
  <si>
    <t>Book overdrafts classified as accounts payable</t>
  </si>
  <si>
    <t>Captive insurance subsidiaries</t>
  </si>
  <si>
    <t>Health plan-related businesses</t>
  </si>
  <si>
    <t>BASIS OF PRESENTATION - Intangible Assets Summary (Details) - USD ($) $ in Millions</t>
  </si>
  <si>
    <t>Other intangible assets</t>
  </si>
  <si>
    <t>Gross Carrying Amount</t>
  </si>
  <si>
    <t>Accumulated Amortization</t>
  </si>
  <si>
    <t>Net Book Value</t>
  </si>
  <si>
    <t>Capitalized software costs</t>
  </si>
  <si>
    <t>Trade names</t>
  </si>
  <si>
    <t>Contracts</t>
  </si>
  <si>
    <t>Other</t>
  </si>
  <si>
    <t>BASIS OF PRESENTATION - Amortization of Intangible Assets (Details) - USD ($) $ in Millions</t>
  </si>
  <si>
    <t>Estimated future amortization of intangibles with finite useful lives</t>
  </si>
  <si>
    <t>Total</t>
  </si>
  <si>
    <t>Later Years</t>
  </si>
  <si>
    <t>Amortization expense</t>
  </si>
  <si>
    <t>BASIS OF PRESENTATION - Investments in Unconsolidated Affiliates (Details) $ in Millions</t>
  </si>
  <si>
    <t>Mar. 31, 2017USD ($)Institution</t>
  </si>
  <si>
    <t>Mar. 31, 2016USD ($)</t>
  </si>
  <si>
    <t>Schedule of Equity Method Investments [Line Items]</t>
  </si>
  <si>
    <t>Net operating revenues | $</t>
  </si>
  <si>
    <t>Net income | $</t>
  </si>
  <si>
    <t>Net income attributable to the investees | $</t>
  </si>
  <si>
    <t>Number of outpatient centers recorded not using equity method</t>
  </si>
  <si>
    <t>Investee results reflected (as a percentage)</t>
  </si>
  <si>
    <t>Number of outpatient centers recorded using equity method</t>
  </si>
  <si>
    <t>Hospital operations and other</t>
  </si>
  <si>
    <t>ACCOUNTS RECEIVABLE AND ALLOWANCE FOR DOUBTFUL ACCOUNTS - Components (Details) - USD ($) $ in Millions</t>
  </si>
  <si>
    <t>Accounts receivable and allowance for doubtful accounts</t>
  </si>
  <si>
    <t>Accounts receivable, net</t>
  </si>
  <si>
    <t>Continuing operations</t>
  </si>
  <si>
    <t>Patient accounts receivable</t>
  </si>
  <si>
    <t>Allowance for doubtful accounts</t>
  </si>
  <si>
    <t>Estimated future recoveries</t>
  </si>
  <si>
    <t>Net cost reports and settlements payable and valuation allowances</t>
  </si>
  <si>
    <t>Discontinued operations</t>
  </si>
  <si>
    <t>ACCOUNTS RECEIVABLE AND ALLOWANCE FOR DOUBTFUL ACCOUNTS - Allowance (Details) - USD ($) $ in Millions</t>
  </si>
  <si>
    <t>Allowance for doubtful accounts as a percent of patients accounts receivable</t>
  </si>
  <si>
    <t>26.80%</t>
  </si>
  <si>
    <t>27.10%</t>
  </si>
  <si>
    <t>Self-Pay Patients</t>
  </si>
  <si>
    <t>84.70%</t>
  </si>
  <si>
    <t>85.40%</t>
  </si>
  <si>
    <t>Estimated costs of caring</t>
  </si>
  <si>
    <t>Managed Care Patients</t>
  </si>
  <si>
    <t>10.30%</t>
  </si>
  <si>
    <t>9.90%</t>
  </si>
  <si>
    <t>Charity Care Patients</t>
  </si>
  <si>
    <t>Medicai DSH and other supplemental revenues</t>
  </si>
  <si>
    <t>ACCOUNTS RECEIVABLE AND ALLOWANCE FOR DOUBTFUL ACCOUNTS - Other Receivables (Details) - USD ($) $ in Millions</t>
  </si>
  <si>
    <t>Receivables</t>
  </si>
  <si>
    <t>Payables</t>
  </si>
  <si>
    <t>California's Provider Fee Program | Other current assets</t>
  </si>
  <si>
    <t>California's Provider Fee Program | Other current liabilities</t>
  </si>
  <si>
    <t>ASSETS AND LIABILITIES HELD FOR SALE (Details) - USD ($) $ in Millions</t>
  </si>
  <si>
    <t>Current Assets and Liabilities Held for Sale</t>
  </si>
  <si>
    <t>Health plan assets held for sale</t>
  </si>
  <si>
    <t>Net receivables</t>
  </si>
  <si>
    <t>Gain on sale</t>
  </si>
  <si>
    <t>Georgia Facilities | Disposal Group, Disposed of by Sale, Not Discontinued Operations</t>
  </si>
  <si>
    <t>Michigan Facilities | Disposal Group, Disposed of by Sale, Not Discontinued Operations</t>
  </si>
  <si>
    <t>IMPAIRMENT AND RESTRUCTURING CHARGES, AND ACQUISITION-RELATED COSTS (Details) $ in Millions</t>
  </si>
  <si>
    <t>Mar. 31, 2017USD ($)segment</t>
  </si>
  <si>
    <t>Net impairment and restructuring charges and acquisition-related costs</t>
  </si>
  <si>
    <t>Impairment charges</t>
  </si>
  <si>
    <t>Employee severance costs</t>
  </si>
  <si>
    <t>Restructuring costs</t>
  </si>
  <si>
    <t>Lease termination costs</t>
  </si>
  <si>
    <t>Acquisition costs</t>
  </si>
  <si>
    <t>Acquisition-related transaction costs</t>
  </si>
  <si>
    <t>Acquisition integration charges</t>
  </si>
  <si>
    <t>Number of continuing operating segments | segment</t>
  </si>
  <si>
    <t>LONG-TERM DEBT AND LEASE OBLIGATIONS - Schedule of Debt (Details) - USD ($) $ in Millions</t>
  </si>
  <si>
    <t>Interest rate, stated percentage</t>
  </si>
  <si>
    <t>7.50%</t>
  </si>
  <si>
    <t>Capital leases</t>
  </si>
  <si>
    <t>Mortgage notes</t>
  </si>
  <si>
    <t>Unamortized note discounts and premiums</t>
  </si>
  <si>
    <t>Total long-term debt</t>
  </si>
  <si>
    <t>Less current portion</t>
  </si>
  <si>
    <t>5%, due 2019</t>
  </si>
  <si>
    <t>5.00%</t>
  </si>
  <si>
    <t>Carrying amount</t>
  </si>
  <si>
    <t>5 1/2%, due 2019</t>
  </si>
  <si>
    <t>5.50%</t>
  </si>
  <si>
    <t>6 3/4%, due 2020</t>
  </si>
  <si>
    <t>6.75%</t>
  </si>
  <si>
    <t>8%, due 2020</t>
  </si>
  <si>
    <t>8.00%</t>
  </si>
  <si>
    <t>8 1/8%, due 2022</t>
  </si>
  <si>
    <t>8.125%</t>
  </si>
  <si>
    <t>6 3/4%, due 2023</t>
  </si>
  <si>
    <t>6 7/8%, due 2031</t>
  </si>
  <si>
    <t>6.875%</t>
  </si>
  <si>
    <t>6 1/4%, due 2018</t>
  </si>
  <si>
    <t>6.25%</t>
  </si>
  <si>
    <t>4 3/4%, due 2020</t>
  </si>
  <si>
    <t>4.75%</t>
  </si>
  <si>
    <t>6%, due 2020</t>
  </si>
  <si>
    <t>6.00%</t>
  </si>
  <si>
    <t>Floating % due 2020</t>
  </si>
  <si>
    <t>4 1/2%, due 2021</t>
  </si>
  <si>
    <t>4.50%</t>
  </si>
  <si>
    <t>4 3/8%, due 2021</t>
  </si>
  <si>
    <t>4.375%</t>
  </si>
  <si>
    <t>7.1/2%, due 2022</t>
  </si>
  <si>
    <t>LONG-TERM DEBT AND LEASE OBLIGATIONS - Credit Agreement and Letter of Credit Facility (Details)</t>
  </si>
  <si>
    <t>Mar. 31, 2017USD ($)</t>
  </si>
  <si>
    <t>Credit Agreement</t>
  </si>
  <si>
    <t>Revolving credit facility, maximum borrowing capacity</t>
  </si>
  <si>
    <t>Line of credit facility, subfacility maximum available capacity</t>
  </si>
  <si>
    <t>Borrowings outstanding</t>
  </si>
  <si>
    <t>Standby letters of credit outstanding</t>
  </si>
  <si>
    <t>Amount available for borrowing under revolving credit facility</t>
  </si>
  <si>
    <t>Credit Agreement | Minimum</t>
  </si>
  <si>
    <t>Unused commitment fee (as a percent)</t>
  </si>
  <si>
    <t>0.25%</t>
  </si>
  <si>
    <t>Credit Agreement | Maximum</t>
  </si>
  <si>
    <t>0.375%</t>
  </si>
  <si>
    <t>Credit Agreement | Base rate | Minimum</t>
  </si>
  <si>
    <t>Margin on variable rate (as a percent)</t>
  </si>
  <si>
    <t>Credit Agreement | Base rate | Maximum</t>
  </si>
  <si>
    <t>0.75%</t>
  </si>
  <si>
    <t>Credit Agreement | LIBOR | Minimum</t>
  </si>
  <si>
    <t>1.25%</t>
  </si>
  <si>
    <t>Credit Agreement | LIBOR | Maximum</t>
  </si>
  <si>
    <t>1.75%</t>
  </si>
  <si>
    <t>Letter of Credit Facility</t>
  </si>
  <si>
    <t>Borrowing capacity after increase subject to certain conditions</t>
  </si>
  <si>
    <t>Secured debt to EBITDA ratio</t>
  </si>
  <si>
    <t>Issuance fee (percentage)</t>
  </si>
  <si>
    <t>1.50%</t>
  </si>
  <si>
    <t>Issuance fee, based on face amount (percentage)</t>
  </si>
  <si>
    <t>0.125%</t>
  </si>
  <si>
    <t>Letter of Credit Facility | Maximum</t>
  </si>
  <si>
    <t>Number of business days after notice, for reimbursement of amount drawn.</t>
  </si>
  <si>
    <t>3 days</t>
  </si>
  <si>
    <t>Unused commitment fee after step down</t>
  </si>
  <si>
    <t>Letter of Credit Facility | Base rate</t>
  </si>
  <si>
    <t>0.50%</t>
  </si>
  <si>
    <t>GUARANTEES (Details) $ in Millions</t>
  </si>
  <si>
    <t>Income and Revenue Collection Guarantee</t>
  </si>
  <si>
    <t>Maximum potential amount of future payments under guarantees</t>
  </si>
  <si>
    <t>Income and Revenue Collection Guarantee | Other current liabilities</t>
  </si>
  <si>
    <t>Liability for the fair value of guarantees</t>
  </si>
  <si>
    <t>Guaranteed Investees Of Third Parties</t>
  </si>
  <si>
    <t>Guaranteed Investees Of Third Parties | Other current liabilities</t>
  </si>
  <si>
    <t>Guarantee obligations for consolidated subsidiaries</t>
  </si>
  <si>
    <t>EMPLOYEE BENEFIT PLANS (Details) - USD ($) $ in Millions</t>
  </si>
  <si>
    <t>Stock-based compensation costs, pretax</t>
  </si>
  <si>
    <t>Stock Options</t>
  </si>
  <si>
    <t>Expiration period from the date of grant</t>
  </si>
  <si>
    <t>10 years</t>
  </si>
  <si>
    <t>Portion of awards vesting on each of the first three anniversary dates of the grant (as a percent)</t>
  </si>
  <si>
    <t>33.00%</t>
  </si>
  <si>
    <t>Vesting period</t>
  </si>
  <si>
    <t>3 years</t>
  </si>
  <si>
    <t>Restricted Stock Units</t>
  </si>
  <si>
    <t>Contractual right to receive shares of common stock for a stock based award</t>
  </si>
  <si>
    <t>2008 Stock Incentive Plan</t>
  </si>
  <si>
    <t>Shares available for issuance under the plan</t>
  </si>
  <si>
    <t>Shares available assuming maximum performance</t>
  </si>
  <si>
    <t>EMPLOYEE BENEFIT PLANS - Stock Options (Details) - USD ($) $ / shares in Units, $ in Millions</t>
  </si>
  <si>
    <t>Stock option activity</t>
  </si>
  <si>
    <t>Stock-Based Compensation Expense</t>
  </si>
  <si>
    <t>Other Disclosures</t>
  </si>
  <si>
    <t>Weighted average estimated fair value of awards granted (in dollars per share)</t>
  </si>
  <si>
    <t>Assumptions used to calculate fair value of awards granted to top eleven employees</t>
  </si>
  <si>
    <t>Expected volatility (as a percent)</t>
  </si>
  <si>
    <t>49.00%</t>
  </si>
  <si>
    <t>Expected dividend yield (as a percent)</t>
  </si>
  <si>
    <t>0.00%</t>
  </si>
  <si>
    <t>Expected life</t>
  </si>
  <si>
    <t>6 years 2 months 12 days</t>
  </si>
  <si>
    <t>Expected forfeiture rate (as a percent)</t>
  </si>
  <si>
    <t>Risk-free interest rate (as a percent)</t>
  </si>
  <si>
    <t>2.15%</t>
  </si>
  <si>
    <t>Outstanding at the beginning of the period (in shares)</t>
  </si>
  <si>
    <t>Granted (in shares)</t>
  </si>
  <si>
    <t>Exercised (in shares)</t>
  </si>
  <si>
    <t>Forfeited/Expired (in shares)</t>
  </si>
  <si>
    <t>Outstanding at the end of the period (in shares)</t>
  </si>
  <si>
    <t>Vested and expected to vest at the end of the period (in shares)</t>
  </si>
  <si>
    <t>Exercisable at the end of the period (in shares)</t>
  </si>
  <si>
    <t>Weighted Average Exercise Price Per Share</t>
  </si>
  <si>
    <t>Outstanding at the beginning of the period (in dollars per share)</t>
  </si>
  <si>
    <t>Granted (in dollars per share)</t>
  </si>
  <si>
    <t>Exercised (in dollars per share)</t>
  </si>
  <si>
    <t>Forfeited/Expired (in dollars per share)</t>
  </si>
  <si>
    <t>Outstanding at the end of the period (in dollars per share)</t>
  </si>
  <si>
    <t>Vested and expected to vest at the end of the period (in dollars per share)</t>
  </si>
  <si>
    <t>Exercisable at the end of the period (in dollars per share)</t>
  </si>
  <si>
    <t>Aggregate Intrinsic Value</t>
  </si>
  <si>
    <t>Outstanding at the end of the period</t>
  </si>
  <si>
    <t>Vested and expected to vest at the end of the period</t>
  </si>
  <si>
    <t>Exercisable at the end of the period</t>
  </si>
  <si>
    <t>Weighted Average Remaining Life</t>
  </si>
  <si>
    <t>5 years 7 months 6 days</t>
  </si>
  <si>
    <t>2 years 2 months 12 days</t>
  </si>
  <si>
    <t>Aggregate Intrinsic value of awards exercised</t>
  </si>
  <si>
    <t>Unrecognized compensation costs</t>
  </si>
  <si>
    <t>Period for recognition of unrecognized compensation costs</t>
  </si>
  <si>
    <t>2 years 10 months 24 days</t>
  </si>
  <si>
    <t>EMPLOYEE BENEFIT PLANS - Range of Exercise Prices (Details) - Stock Options</t>
  </si>
  <si>
    <t>Mar. 31, 2017$ / sharesshares</t>
  </si>
  <si>
    <t>Options Outstanding</t>
  </si>
  <si>
    <t>Number of Options Outstanding (in shares) | shares</t>
  </si>
  <si>
    <t>Weighted Average Remaining Contractual life</t>
  </si>
  <si>
    <t>Weighted Average Exercise Price (in dollars per share)</t>
  </si>
  <si>
    <t>Options Exercisable</t>
  </si>
  <si>
    <t>Number of Options Exercisable (in shares) | shares</t>
  </si>
  <si>
    <t>Range of Exercise Prices, $0.00 to $4.569</t>
  </si>
  <si>
    <t>Summary information about outstanding stock options</t>
  </si>
  <si>
    <t>Exercise price per share, low end of the range (in dollars per share)</t>
  </si>
  <si>
    <t>Exercise price per share, high end of the range (in dollars per share)</t>
  </si>
  <si>
    <t>1 year 10 months 24 days</t>
  </si>
  <si>
    <t>Range of Exercise Prices, $4.57 to $19.769</t>
  </si>
  <si>
    <t>9 years 10 months 24 days</t>
  </si>
  <si>
    <t>Range of Exercise Prices, $19.77 to $32.569</t>
  </si>
  <si>
    <t>2 years 7 months 6 days</t>
  </si>
  <si>
    <t>Range of Exercise Prices, $32.57 to $42.529</t>
  </si>
  <si>
    <t>10 months 24 days</t>
  </si>
  <si>
    <t>EMPLOYEE BENEFIT PLANS - Restricted Stock (Details) - USD ($) $ / shares in Units, $ in Millions</t>
  </si>
  <si>
    <t>Employee Stock Purchase Plan</t>
  </si>
  <si>
    <t>Restricted stock unit activity</t>
  </si>
  <si>
    <t>Unvested at the beginning of the period (in shares)</t>
  </si>
  <si>
    <t>Vested (in shares)</t>
  </si>
  <si>
    <t>Forfeited (in shares)</t>
  </si>
  <si>
    <t>Unvested at the end of the period (in shares)</t>
  </si>
  <si>
    <t>Weighted Average Grant Date Fair Value Per Unit</t>
  </si>
  <si>
    <t>Unvested at the beginning of the period (in dollars per share)</t>
  </si>
  <si>
    <t>Vested (in dollars per share)</t>
  </si>
  <si>
    <t>Forfeited (in dollars per share)</t>
  </si>
  <si>
    <t>Unvested at the end of the period (in dollars per share)</t>
  </si>
  <si>
    <t>Awards vesting (as a percent)</t>
  </si>
  <si>
    <t>Restricted Stock Units | Time-vesting</t>
  </si>
  <si>
    <t>Restricted stock that will vest and be settled over a three-year period from the grant date (in shares)</t>
  </si>
  <si>
    <t>Restricted Stock Units | Performance-based vesting</t>
  </si>
  <si>
    <t>Restricted Stock Units | Performance-based vesting | Minimum</t>
  </si>
  <si>
    <t>Percentage of restricted stock units, which will vest three years from the grant date</t>
  </si>
  <si>
    <t>Restricted Stock Units | Performance-based vesting | Maximum</t>
  </si>
  <si>
    <t>200.00%</t>
  </si>
  <si>
    <t>Stock Options | 2008 Stock Incentive Plan | Senior Officers</t>
  </si>
  <si>
    <t>Vesting date of grant anniversary subject to specific conditions</t>
  </si>
  <si>
    <t>Target closing stock price</t>
  </si>
  <si>
    <t>Number of consecutive trading days</t>
  </si>
  <si>
    <t>20 days</t>
  </si>
  <si>
    <t>Share Price</t>
  </si>
  <si>
    <t>Stock price premium (as a percent)</t>
  </si>
  <si>
    <t>25.00%</t>
  </si>
  <si>
    <t>EMPLOYEE BENEFIT PLANS - Employee Retirement Plans (Details) $ in Millions</t>
  </si>
  <si>
    <t>Mar. 31, 2017USD ($)plan</t>
  </si>
  <si>
    <t>Mar. 31, 2016USD ($)plan</t>
  </si>
  <si>
    <t>Employee Retirement Plans</t>
  </si>
  <si>
    <t>Number of frozen plans | plan</t>
  </si>
  <si>
    <t>Salaries, wages and benefits expense</t>
  </si>
  <si>
    <t>Service costs</t>
  </si>
  <si>
    <t>Other components</t>
  </si>
  <si>
    <t>EQUITY - Changes in Shareholders' Equity (Details) - USD ($) shares in Thousands, $ in Millions</t>
  </si>
  <si>
    <t>Changes in Shareholders' Equity</t>
  </si>
  <si>
    <t>Balances</t>
  </si>
  <si>
    <t>Net income (loss)</t>
  </si>
  <si>
    <t>Other comprehensive income</t>
  </si>
  <si>
    <t>Purchases (sales) of businesses and noncontrolling interests</t>
  </si>
  <si>
    <t>Cumulative effect of accounting change</t>
  </si>
  <si>
    <t>Stock-based compensation expense and issuance of common stock</t>
  </si>
  <si>
    <t>Common Stock</t>
  </si>
  <si>
    <t>Balances (in shares)</t>
  </si>
  <si>
    <t>Stock-based compensation expense and issuance of common stock (in shares)</t>
  </si>
  <si>
    <t>Additional Paid-in Capital</t>
  </si>
  <si>
    <t>Accumulated Other Comprehensive Loss</t>
  </si>
  <si>
    <t>Accumulated Deficit</t>
  </si>
  <si>
    <t>Treasury Stock</t>
  </si>
  <si>
    <t>Noncontrolling Interests</t>
  </si>
  <si>
    <t>EQUITY - Changes in Shareholders' Equity - Noncontrolling interests (Details) - USD ($) $ in Millions</t>
  </si>
  <si>
    <t>Balance</t>
  </si>
  <si>
    <t>Noncontrolling Interests | Hospital operations and other</t>
  </si>
  <si>
    <t>Noncontrolling Interests | Ambulatory Care</t>
  </si>
  <si>
    <t>PROPERTY AND PROFESSIONAL AND GENERAL LIABILITY INSURANCE (Details) $ in Millions</t>
  </si>
  <si>
    <t>Insurance coverage</t>
  </si>
  <si>
    <t>Insurance coverage, aggregate limit</t>
  </si>
  <si>
    <t>Flood and Earthquake</t>
  </si>
  <si>
    <t>Insurance, maximum coverage per incident</t>
  </si>
  <si>
    <t>Windstorms</t>
  </si>
  <si>
    <t>Flood, earthquake and windstorm</t>
  </si>
  <si>
    <t>Insurance deductible (as a percentage)</t>
  </si>
  <si>
    <t>Flood, earthquake and windstorm | Maximum</t>
  </si>
  <si>
    <t>Insurance deductible</t>
  </si>
  <si>
    <t>New Madrid fault earthquakes</t>
  </si>
  <si>
    <t>2.00%</t>
  </si>
  <si>
    <t>New Madrid fault earthquakes | Maximum</t>
  </si>
  <si>
    <t>Fire and other perils</t>
  </si>
  <si>
    <t>Fire and other perils | Minimum</t>
  </si>
  <si>
    <t>PROPERTY AND PROFESSIONAL AND GENERAL LIABILITY INSURANCE - Professional and General Liability Reserves (Details) - USD ($) $ in Millions</t>
  </si>
  <si>
    <t>Other operating expense, net</t>
  </si>
  <si>
    <t>Malpractice expense</t>
  </si>
  <si>
    <t>Professional and General Liability Reserves</t>
  </si>
  <si>
    <t>Self insurance reserve</t>
  </si>
  <si>
    <t>Loss contingency discount rate, maturity rate period</t>
  </si>
  <si>
    <t>7 years</t>
  </si>
  <si>
    <t>Risk-free discount rate (as a percent)</t>
  </si>
  <si>
    <t>2.22%</t>
  </si>
  <si>
    <t>2.25%</t>
  </si>
  <si>
    <t>CLAIMS AND LAWSUITS (Details)</t>
  </si>
  <si>
    <t>Apr. 11, 2017plaintiff</t>
  </si>
  <si>
    <t>Mar. 31, 2017facility</t>
  </si>
  <si>
    <t>Feb. 10, 2017item</t>
  </si>
  <si>
    <t>Jan. 30, 2017item</t>
  </si>
  <si>
    <t>Antitrust Class Action Lawsuit</t>
  </si>
  <si>
    <t>Loss Contingencies</t>
  </si>
  <si>
    <t>Number of hospital systems alleging violation | facility</t>
  </si>
  <si>
    <t>Shareholder Litigation</t>
  </si>
  <si>
    <t>Consolidated lawsuits</t>
  </si>
  <si>
    <t>Shareholder Litigation | Forecast</t>
  </si>
  <si>
    <t>Number of plaintiffs | plaintiff</t>
  </si>
  <si>
    <t>Shareholder Litigation Dallas County District Court</t>
  </si>
  <si>
    <t>CLAIMS AND LAWSUITS - Reconciliations (Details) - Claims, lawsuits, and regulatory proceedings - USD ($) $ in Millions</t>
  </si>
  <si>
    <t>Litigation reserve, Balances at Beginning of Period</t>
  </si>
  <si>
    <t>Litigation and Investigation costs</t>
  </si>
  <si>
    <t>Cash Payments</t>
  </si>
  <si>
    <t>Litigation reserve, Balances at End of Period</t>
  </si>
  <si>
    <t>REDEEMABLE NONCONTROLLING INTERESTS IN EQUITY OF CONSOLIDATED SUBSIDIARIES - Ownership percentage (Details) - Redeemable noncontrolling interests - United Surgical Partners International - USD ($) $ in Millions</t>
  </si>
  <si>
    <t>1 Months Ended</t>
  </si>
  <si>
    <t>Apr. 30, 2016</t>
  </si>
  <si>
    <t>Jan. 31, 2016</t>
  </si>
  <si>
    <t>REDEEMABLE NONCONTROLLING INTEREST</t>
  </si>
  <si>
    <t>Payment made to purchase shares in joint venture</t>
  </si>
  <si>
    <t>Joint venture ownership (as a percent)</t>
  </si>
  <si>
    <t>56.30%</t>
  </si>
  <si>
    <t>Put Option | Minimum</t>
  </si>
  <si>
    <t>Equity necessary for joint venture (as a percent)</t>
  </si>
  <si>
    <t>12.50%</t>
  </si>
  <si>
    <t>Put Option | Maximum</t>
  </si>
  <si>
    <t>REDEEMABLE NONCONTROLLING INTERESTS IN EQUITY OF CONSOLIDATED SUBSIDIARIES - Changes in Redeemable Noncontrolling Interests (Details) - USD ($) $ in Millions</t>
  </si>
  <si>
    <t>Changes in redeemable noncontrolling interests in equity of consolidated subsidiaries</t>
  </si>
  <si>
    <t>Redeemable noncontrolling interests</t>
  </si>
  <si>
    <t>Balances at beginning of period</t>
  </si>
  <si>
    <t>Purchases and sales of businesses and noncontrolling interests, net</t>
  </si>
  <si>
    <t>Balances at end of period</t>
  </si>
  <si>
    <t>REDEEMABLE NONCONTROLLING INTERESTS IN EQUITY OF CONSOLIDATED SUBSIDIARIES - Segment Details (Details) - Redeemable noncontrolling interests - USD ($) $ in Millions</t>
  </si>
  <si>
    <t>Redeemable noncontrolling interests balances</t>
  </si>
  <si>
    <t>INCOME TAXES (Details) - USD ($) $ in Millions</t>
  </si>
  <si>
    <t>Income Taxes</t>
  </si>
  <si>
    <t>Income tax expenses</t>
  </si>
  <si>
    <t>Continued operations pre-tax earnings</t>
  </si>
  <si>
    <t>Reduction in estimated liabilities for uncertain tax positions</t>
  </si>
  <si>
    <t>Unrecognized tax benefits</t>
  </si>
  <si>
    <t>Unrecognized tax benefits which, if recognized, would impact effective tax rate</t>
  </si>
  <si>
    <t>Unrecognized federal and state tax benefits and reserves for interest and penalties, which may decrease in the next 12 months</t>
  </si>
  <si>
    <t>Interest and penalties related to accrued liabilities for uncertain tax positions, recognized</t>
  </si>
  <si>
    <t>INCOME TAXES - Federal Tax Reconciliation (Details) - USD ($) $ in Millions</t>
  </si>
  <si>
    <t>Reconciliation between reported income tax expense (benefit) and income taxes calculated by the statutory federal income tax rate</t>
  </si>
  <si>
    <t>Tax expense at statutory federal rate of 35%</t>
  </si>
  <si>
    <t>State income taxes, net of federal income tax benefit</t>
  </si>
  <si>
    <t>Tax benefit attributable to noncontrolling interests</t>
  </si>
  <si>
    <t>Nondeductible goodwill</t>
  </si>
  <si>
    <t>Nontaxable gains</t>
  </si>
  <si>
    <t>Nondeductible litigation costs</t>
  </si>
  <si>
    <t>Change in tax contingency reserves, including interest</t>
  </si>
  <si>
    <t>Stock-based compensation</t>
  </si>
  <si>
    <t>Other items</t>
  </si>
  <si>
    <t>Income tax expense (benefit)</t>
  </si>
  <si>
    <t>Statutory federal rate (as a percent)</t>
  </si>
  <si>
    <t>35.00%</t>
  </si>
  <si>
    <t>LOSS PER COMMON SHARE (Details) - USD ($) $ / shares in Units, shares in Thousands, $ in Millions</t>
  </si>
  <si>
    <t>Loss Attributable to Common Shareholders (Numerator)</t>
  </si>
  <si>
    <t>Net loss attributable to Tenet Healthcare Corporation common shareholders for basic loss per share</t>
  </si>
  <si>
    <t>Effect of dilutive stock options, restricted stock units, and deferred compensation units</t>
  </si>
  <si>
    <t>Net loss attributable to Tenet Healthcare Corporation common shareholders for diluted loss per share</t>
  </si>
  <si>
    <t>Weighted Average Shares (Denominator)</t>
  </si>
  <si>
    <t>Effect of dilutive stock options, restricted stock units and deferred compensation units (in weighted average shares)</t>
  </si>
  <si>
    <t>Per-Share Amount</t>
  </si>
  <si>
    <t>Effect of dilutive stock options, restricted stock units, and deferred compensation units (Per-Share)</t>
  </si>
  <si>
    <t>LOSS PER COMMON SHARE - Antidilutive securities (Details) - shares</t>
  </si>
  <si>
    <t>Employee stock options, restricted stock units and deferred compensation units</t>
  </si>
  <si>
    <t>Antidilutive securities</t>
  </si>
  <si>
    <t>Anti-dilutive securities excluded from computation of earnings per share</t>
  </si>
  <si>
    <t>FAIR VALUE MEASUREMENTS (Details) - Recurring basis - USD ($) $ in Millions</t>
  </si>
  <si>
    <t>Fair value of assets and liabilities measured on recurring basis</t>
  </si>
  <si>
    <t>Marketable debt securities-noncurrent</t>
  </si>
  <si>
    <t>Investments</t>
  </si>
  <si>
    <t>Quoted Prices in Active Markets for Identical Assets (Level 1)</t>
  </si>
  <si>
    <t>Estimated fair value of the long-term debt instrument as a percentage of carrying value</t>
  </si>
  <si>
    <t>98.70%</t>
  </si>
  <si>
    <t>93.90%</t>
  </si>
  <si>
    <t>Significant Other Observable Inputs (Level 2)</t>
  </si>
  <si>
    <t>ACQUISITIONS - Purchase Price Allocation (Details) - USD ($) $ in Millions</t>
  </si>
  <si>
    <t>Final purchase price allocations</t>
  </si>
  <si>
    <t>Current assets</t>
  </si>
  <si>
    <t>Property and equipment</t>
  </si>
  <si>
    <t>Current liabilities</t>
  </si>
  <si>
    <t>Long-term liabilities</t>
  </si>
  <si>
    <t>Cash paid, net of cash acquired</t>
  </si>
  <si>
    <t>Gain on consolidations</t>
  </si>
  <si>
    <t>Transaction costs related to prospective and closed acquisitions</t>
  </si>
  <si>
    <t>SEGMENT INFORMATION - General Information and Customer Concentration (Details)</t>
  </si>
  <si>
    <t>Mar. 31, 2017stateInstitution</t>
  </si>
  <si>
    <t>Number of states where operations occur | state</t>
  </si>
  <si>
    <t>Number of ambulatory surgery centers</t>
  </si>
  <si>
    <t>Number of urgent care centers</t>
  </si>
  <si>
    <t>Number of diagnostic imaging centers</t>
  </si>
  <si>
    <t>European Surgical Partners Ltd</t>
  </si>
  <si>
    <t>Minimum | Conifer</t>
  </si>
  <si>
    <t>Number of Tenet and non-Tenet Hospitals and other health care organizations to which Conifer provided revenue cycle services</t>
  </si>
  <si>
    <t>SEGMENT INFORMATION - Reconciling Items (Details) - USD ($) $ in Millions</t>
  </si>
  <si>
    <t>Assets</t>
  </si>
  <si>
    <t>Capital expenditures:</t>
  </si>
  <si>
    <t>Adjusted EBITDA</t>
  </si>
  <si>
    <t>Adjusted EBITDA and other reconciling items</t>
  </si>
  <si>
    <t>Income (loss) from divested and closed businesses (i.e., the Company’s health plan businesses)</t>
  </si>
  <si>
    <t>Health plan revenues</t>
  </si>
  <si>
    <t>Operating segments | Hospital operations and other</t>
  </si>
  <si>
    <t>Operating segments | Ambulatory Care</t>
  </si>
  <si>
    <t>Operating segments | Conifer</t>
  </si>
  <si>
    <t>Operating segments | Conifer | Tenet</t>
  </si>
  <si>
    <t>Operating segments | Conifer | Other customers</t>
  </si>
  <si>
    <t>Intercompany eliminations</t>
  </si>
  <si>
    <t>SUBSEQUENT EVENTS (Details) - Subsequent event - USD ($) $ in Millions</t>
  </si>
  <si>
    <t>Jul. 03, 2017</t>
  </si>
  <si>
    <t>Dec. 31, 2019</t>
  </si>
  <si>
    <t>Dec. 31, 2018</t>
  </si>
  <si>
    <t>Subsequent Event [Line Items]</t>
  </si>
  <si>
    <t>Increase in joint venture ownership (as a percent)</t>
  </si>
  <si>
    <t>23.70%</t>
  </si>
  <si>
    <t>Put Option | Welsh Carson</t>
  </si>
  <si>
    <t>15.00%</t>
  </si>
  <si>
    <t>Forecast | United Surgical Partners International</t>
  </si>
  <si>
    <t>80.00%</t>
  </si>
  <si>
    <t>95.00%</t>
  </si>
  <si>
    <t>Forecast | Baylor University Medical Center</t>
  </si>
  <si>
    <t>Forecast | Put Option | United Surgical Partners International</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031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00530372</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72</v>
      </c>
      <c r="C3" s="7" t="n">
        <v>716</v>
      </c>
    </row>
    <row r="4" spans="1:3">
      <c r="A4" s="4" t="s">
        <v>28</v>
      </c>
      <c r="B4" s="5" t="n">
        <v>2960</v>
      </c>
      <c r="C4" s="5" t="n">
        <v>2897</v>
      </c>
    </row>
    <row r="5" spans="1:3">
      <c r="A5" s="4" t="s">
        <v>29</v>
      </c>
      <c r="B5" s="5" t="n">
        <v>324</v>
      </c>
      <c r="C5" s="5" t="n">
        <v>326</v>
      </c>
    </row>
    <row r="6" spans="1:3">
      <c r="A6" s="4" t="s">
        <v>30</v>
      </c>
      <c r="B6" s="5" t="n">
        <v>26</v>
      </c>
      <c r="C6" s="5" t="n">
        <v>4</v>
      </c>
    </row>
    <row r="7" spans="1:3">
      <c r="A7" s="4" t="s">
        <v>31</v>
      </c>
      <c r="B7" s="5" t="n">
        <v>3</v>
      </c>
      <c r="C7" s="5" t="n">
        <v>29</v>
      </c>
    </row>
    <row r="8" spans="1:3">
      <c r="A8" s="4" t="s">
        <v>32</v>
      </c>
      <c r="B8" s="5" t="n">
        <v>1167</v>
      </c>
      <c r="C8" s="5" t="n">
        <v>1285</v>
      </c>
    </row>
    <row r="9" spans="1:3">
      <c r="A9" s="4" t="s">
        <v>33</v>
      </c>
      <c r="B9" s="5" t="n">
        <v>5052</v>
      </c>
      <c r="C9" s="5" t="n">
        <v>5257</v>
      </c>
    </row>
    <row r="10" spans="1:3">
      <c r="A10" s="4" t="s">
        <v>34</v>
      </c>
      <c r="B10" s="5" t="n">
        <v>1260</v>
      </c>
      <c r="C10" s="5" t="n">
        <v>1250</v>
      </c>
    </row>
    <row r="11" spans="1:3">
      <c r="A11" s="4" t="s">
        <v>35</v>
      </c>
      <c r="B11" s="5" t="n">
        <v>930</v>
      </c>
      <c r="C11" s="5" t="n">
        <v>871</v>
      </c>
    </row>
    <row r="12" spans="1:3">
      <c r="A12" s="4" t="s">
        <v>36</v>
      </c>
      <c r="B12" s="5" t="n">
        <v>7976</v>
      </c>
      <c r="C12" s="5" t="n">
        <v>8053</v>
      </c>
    </row>
    <row r="13" spans="1:3">
      <c r="A13" s="4" t="s">
        <v>37</v>
      </c>
      <c r="B13" s="5" t="n">
        <v>7429</v>
      </c>
      <c r="C13" s="5" t="n">
        <v>7425</v>
      </c>
    </row>
    <row r="14" spans="1:3">
      <c r="A14" s="4" t="s">
        <v>38</v>
      </c>
      <c r="B14" s="5" t="n">
        <v>1863</v>
      </c>
      <c r="C14" s="5" t="n">
        <v>1845</v>
      </c>
    </row>
    <row r="15" spans="1:3">
      <c r="A15" s="4" t="s">
        <v>39</v>
      </c>
      <c r="B15" s="5" t="n">
        <v>24510</v>
      </c>
      <c r="C15" s="5" t="n">
        <v>24701</v>
      </c>
    </row>
    <row r="16" spans="1:3">
      <c r="A16" s="3" t="s">
        <v>40</v>
      </c>
    </row>
    <row r="17" spans="1:3">
      <c r="A17" s="4" t="s">
        <v>41</v>
      </c>
      <c r="B17" s="5" t="n">
        <v>147</v>
      </c>
      <c r="C17" s="5" t="n">
        <v>191</v>
      </c>
    </row>
    <row r="18" spans="1:3">
      <c r="A18" s="4" t="s">
        <v>42</v>
      </c>
      <c r="B18" s="5" t="n">
        <v>1179</v>
      </c>
      <c r="C18" s="5" t="n">
        <v>1329</v>
      </c>
    </row>
    <row r="19" spans="1:3">
      <c r="A19" s="4" t="s">
        <v>43</v>
      </c>
      <c r="B19" s="5" t="n">
        <v>739</v>
      </c>
      <c r="C19" s="5" t="n">
        <v>872</v>
      </c>
    </row>
    <row r="20" spans="1:3">
      <c r="A20" s="4" t="s">
        <v>44</v>
      </c>
      <c r="B20" s="5" t="n">
        <v>201</v>
      </c>
      <c r="C20" s="5" t="n">
        <v>181</v>
      </c>
    </row>
    <row r="21" spans="1:3">
      <c r="A21" s="4" t="s">
        <v>45</v>
      </c>
      <c r="B21" s="5" t="n">
        <v>327</v>
      </c>
      <c r="C21" s="5" t="n">
        <v>210</v>
      </c>
    </row>
    <row r="22" spans="1:3">
      <c r="A22" s="4" t="s">
        <v>46</v>
      </c>
      <c r="C22" s="5" t="n">
        <v>9</v>
      </c>
    </row>
    <row r="23" spans="1:3">
      <c r="A23" s="4" t="s">
        <v>47</v>
      </c>
      <c r="B23" s="5" t="n">
        <v>11</v>
      </c>
      <c r="C23" s="5" t="n">
        <v>8</v>
      </c>
    </row>
    <row r="24" spans="1:3">
      <c r="A24" s="4" t="s">
        <v>48</v>
      </c>
      <c r="B24" s="5" t="n">
        <v>1163</v>
      </c>
      <c r="C24" s="5" t="n">
        <v>1234</v>
      </c>
    </row>
    <row r="25" spans="1:3">
      <c r="A25" s="4" t="s">
        <v>49</v>
      </c>
      <c r="B25" s="5" t="n">
        <v>3767</v>
      </c>
      <c r="C25" s="5" t="n">
        <v>4034</v>
      </c>
    </row>
    <row r="26" spans="1:3">
      <c r="A26" s="4" t="s">
        <v>50</v>
      </c>
      <c r="B26" s="5" t="n">
        <v>15071</v>
      </c>
      <c r="C26" s="5" t="n">
        <v>15064</v>
      </c>
    </row>
    <row r="27" spans="1:3">
      <c r="A27" s="4" t="s">
        <v>44</v>
      </c>
      <c r="B27" s="5" t="n">
        <v>614</v>
      </c>
      <c r="C27" s="5" t="n">
        <v>613</v>
      </c>
    </row>
    <row r="28" spans="1:3">
      <c r="A28" s="4" t="s">
        <v>51</v>
      </c>
      <c r="B28" s="5" t="n">
        <v>624</v>
      </c>
      <c r="C28" s="5" t="n">
        <v>626</v>
      </c>
    </row>
    <row r="29" spans="1:3">
      <c r="A29" s="4" t="s">
        <v>35</v>
      </c>
      <c r="B29" s="5" t="n">
        <v>289</v>
      </c>
      <c r="C29" s="5" t="n">
        <v>279</v>
      </c>
    </row>
    <row r="30" spans="1:3">
      <c r="A30" s="4" t="s">
        <v>52</v>
      </c>
      <c r="B30" s="5" t="n">
        <v>621</v>
      </c>
      <c r="C30" s="5" t="n">
        <v>610</v>
      </c>
    </row>
    <row r="31" spans="1:3">
      <c r="A31" s="4" t="s">
        <v>53</v>
      </c>
      <c r="B31" s="5" t="n">
        <v>20986</v>
      </c>
      <c r="C31" s="5" t="n">
        <v>21226</v>
      </c>
    </row>
    <row r="32" spans="1:3">
      <c r="A32" s="4" t="s">
        <v>54</v>
      </c>
      <c r="B32" s="4" t="s">
        <v>55</v>
      </c>
      <c r="C32" s="4" t="s">
        <v>55</v>
      </c>
    </row>
    <row r="33" spans="1:3">
      <c r="A33" s="4" t="s">
        <v>56</v>
      </c>
      <c r="B33" s="5" t="n">
        <v>2430</v>
      </c>
      <c r="C33" s="5" t="n">
        <v>2393</v>
      </c>
    </row>
    <row r="34" spans="1:3">
      <c r="A34" s="3" t="s">
        <v>57</v>
      </c>
    </row>
    <row r="35" spans="1:3">
      <c r="A35" s="4" t="s">
        <v>58</v>
      </c>
      <c r="B35" s="5" t="n">
        <v>7</v>
      </c>
      <c r="C35" s="5" t="n">
        <v>7</v>
      </c>
    </row>
    <row r="36" spans="1:3">
      <c r="A36" s="4" t="s">
        <v>59</v>
      </c>
      <c r="B36" s="5" t="n">
        <v>4834</v>
      </c>
      <c r="C36" s="5" t="n">
        <v>4827</v>
      </c>
    </row>
    <row r="37" spans="1:3">
      <c r="A37" s="4" t="s">
        <v>60</v>
      </c>
      <c r="B37" s="5" t="n">
        <v>-255</v>
      </c>
      <c r="C37" s="5" t="n">
        <v>-258</v>
      </c>
    </row>
    <row r="38" spans="1:3">
      <c r="A38" s="4" t="s">
        <v>61</v>
      </c>
      <c r="B38" s="5" t="n">
        <v>-1739</v>
      </c>
      <c r="C38" s="5" t="n">
        <v>-1742</v>
      </c>
    </row>
    <row r="39" spans="1:3">
      <c r="A39" s="4" t="s">
        <v>62</v>
      </c>
      <c r="B39" s="5" t="n">
        <v>-2417</v>
      </c>
      <c r="C39" s="5" t="n">
        <v>-2417</v>
      </c>
    </row>
    <row r="40" spans="1:3">
      <c r="A40" s="4" t="s">
        <v>63</v>
      </c>
      <c r="B40" s="5" t="n">
        <v>430</v>
      </c>
      <c r="C40" s="5" t="n">
        <v>417</v>
      </c>
    </row>
    <row r="41" spans="1:3">
      <c r="A41" s="4" t="s">
        <v>64</v>
      </c>
      <c r="B41" s="5" t="n">
        <v>664</v>
      </c>
      <c r="C41" s="5" t="n">
        <v>665</v>
      </c>
    </row>
    <row r="42" spans="1:3">
      <c r="A42" s="4" t="s">
        <v>65</v>
      </c>
      <c r="B42" s="5" t="n">
        <v>1094</v>
      </c>
      <c r="C42" s="5" t="n">
        <v>1082</v>
      </c>
    </row>
    <row r="43" spans="1:3">
      <c r="A43" s="4" t="s">
        <v>66</v>
      </c>
      <c r="B43" s="7" t="n">
        <v>24510</v>
      </c>
      <c r="C43" s="7" t="n">
        <v>247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2"/>
    <col customWidth="1" max="2" min="2" width="80"/>
  </cols>
  <sheetData>
    <row r="1" spans="1:2">
      <c r="A1" s="1" t="s">
        <v>207</v>
      </c>
      <c r="B1" s="2" t="s">
        <v>1</v>
      </c>
    </row>
    <row r="2" spans="1:2">
      <c r="B2" s="2" t="s">
        <v>2</v>
      </c>
    </row>
    <row r="3" spans="1:2">
      <c r="A3" s="3" t="s">
        <v>171</v>
      </c>
    </row>
    <row r="4" spans="1:2">
      <c r="A4" s="4" t="s">
        <v>208</v>
      </c>
      <c r="B4" s="4" t="s">
        <v>209</v>
      </c>
    </row>
    <row r="5" spans="1:2">
      <c r="A5" s="4" t="s">
        <v>210</v>
      </c>
      <c r="B5" s="4" t="s">
        <v>211</v>
      </c>
    </row>
    <row r="6" spans="1:2">
      <c r="A6" s="4" t="s">
        <v>212</v>
      </c>
      <c r="B6" s="4" t="s">
        <v>213</v>
      </c>
    </row>
    <row r="7" spans="1:2">
      <c r="A7" s="4" t="s">
        <v>214</v>
      </c>
      <c r="B7" s="4" t="s">
        <v>215</v>
      </c>
    </row>
    <row r="8" spans="1:2">
      <c r="A8" s="4" t="s">
        <v>216</v>
      </c>
      <c r="B8" s="4" t="s">
        <v>217</v>
      </c>
    </row>
    <row r="9" spans="1:2">
      <c r="A9" s="4" t="s">
        <v>218</v>
      </c>
      <c r="B9"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71</v>
      </c>
    </row>
    <row r="4" spans="1:2">
      <c r="A4" s="4" t="s">
        <v>221</v>
      </c>
      <c r="B4" s="4" t="s">
        <v>222</v>
      </c>
    </row>
    <row r="5" spans="1:2">
      <c r="A5" s="4" t="s">
        <v>223</v>
      </c>
      <c r="B5" s="4" t="s">
        <v>224</v>
      </c>
    </row>
    <row r="6" spans="1:2">
      <c r="A6" s="4" t="s">
        <v>225</v>
      </c>
      <c r="B6" s="4" t="s">
        <v>226</v>
      </c>
    </row>
    <row r="7" spans="1:2">
      <c r="A7" s="4" t="s">
        <v>227</v>
      </c>
      <c r="B7"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29</v>
      </c>
      <c r="B1" s="2" t="s">
        <v>1</v>
      </c>
    </row>
    <row r="2" spans="1:2">
      <c r="B2" s="2" t="s">
        <v>2</v>
      </c>
    </row>
    <row r="3" spans="1:2">
      <c r="A3" s="3" t="s">
        <v>173</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4</v>
      </c>
      <c r="B1" s="2" t="s">
        <v>1</v>
      </c>
    </row>
    <row r="2" spans="1:2">
      <c r="B2" s="2" t="s">
        <v>2</v>
      </c>
    </row>
    <row r="3" spans="1:2">
      <c r="A3" s="3" t="s">
        <v>179</v>
      </c>
    </row>
    <row r="4" spans="1:2">
      <c r="A4" s="4" t="s">
        <v>235</v>
      </c>
      <c r="B4"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37</v>
      </c>
      <c r="B1" s="2" t="s">
        <v>1</v>
      </c>
    </row>
    <row r="2" spans="1:2">
      <c r="B2" s="2" t="s">
        <v>2</v>
      </c>
    </row>
    <row r="3" spans="1:2">
      <c r="A3" s="3" t="s">
        <v>183</v>
      </c>
    </row>
    <row r="4" spans="1:2">
      <c r="A4" s="4" t="s">
        <v>238</v>
      </c>
      <c r="B4" s="4" t="s">
        <v>239</v>
      </c>
    </row>
    <row r="5" spans="1:2">
      <c r="A5" s="4" t="s">
        <v>240</v>
      </c>
      <c r="B5" s="4" t="s">
        <v>241</v>
      </c>
    </row>
    <row r="6" spans="1:2">
      <c r="A6" s="4" t="s">
        <v>242</v>
      </c>
      <c r="B6" s="4" t="s">
        <v>243</v>
      </c>
    </row>
    <row r="7" spans="1:2">
      <c r="A7" s="4" t="s">
        <v>244</v>
      </c>
      <c r="B7"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7</v>
      </c>
      <c r="B1" s="2" t="s">
        <v>2</v>
      </c>
      <c r="C1" s="2" t="s">
        <v>25</v>
      </c>
    </row>
    <row r="2" spans="1:3">
      <c r="A2" s="3" t="s">
        <v>68</v>
      </c>
    </row>
    <row r="3" spans="1:3">
      <c r="A3" s="4" t="s">
        <v>69</v>
      </c>
      <c r="B3" s="7" t="n">
        <v>1041</v>
      </c>
      <c r="C3" s="7" t="n">
        <v>1031</v>
      </c>
    </row>
    <row r="4" spans="1:3">
      <c r="A4" s="4" t="s">
        <v>70</v>
      </c>
      <c r="B4" s="5" t="n">
        <v>4926</v>
      </c>
      <c r="C4" s="5" t="n">
        <v>4974</v>
      </c>
    </row>
    <row r="5" spans="1:3">
      <c r="A5" s="4" t="s">
        <v>71</v>
      </c>
      <c r="B5" s="7" t="n">
        <v>814</v>
      </c>
      <c r="C5" s="7" t="n">
        <v>772</v>
      </c>
    </row>
    <row r="6" spans="1:3">
      <c r="A6" s="4" t="s">
        <v>72</v>
      </c>
      <c r="B6" s="8" t="n">
        <v>0.05</v>
      </c>
      <c r="C6" s="8" t="n">
        <v>0.05</v>
      </c>
    </row>
    <row r="7" spans="1:3">
      <c r="A7" s="4" t="s">
        <v>73</v>
      </c>
      <c r="B7" s="5" t="n">
        <v>262500000</v>
      </c>
      <c r="C7" s="5" t="n">
        <v>262500000</v>
      </c>
    </row>
    <row r="8" spans="1:3">
      <c r="A8" s="4" t="s">
        <v>74</v>
      </c>
      <c r="B8" s="5" t="n">
        <v>148840473</v>
      </c>
      <c r="C8" s="5" t="n">
        <v>148106249</v>
      </c>
    </row>
    <row r="9" spans="1:3">
      <c r="A9" s="4" t="s">
        <v>75</v>
      </c>
      <c r="B9" s="5" t="n">
        <v>48419483</v>
      </c>
      <c r="C9" s="5" t="n">
        <v>484206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6</v>
      </c>
      <c r="B1" s="2" t="s">
        <v>1</v>
      </c>
    </row>
    <row r="2" spans="1:2">
      <c r="B2" s="2" t="s">
        <v>2</v>
      </c>
    </row>
    <row r="3" spans="1:2">
      <c r="A3" s="3" t="s">
        <v>185</v>
      </c>
    </row>
    <row r="4" spans="1:2">
      <c r="A4" s="4" t="s">
        <v>247</v>
      </c>
      <c r="B4" s="4" t="s">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9</v>
      </c>
      <c r="B1" s="2" t="s">
        <v>1</v>
      </c>
    </row>
    <row r="2" spans="1:2">
      <c r="B2" s="2" t="s">
        <v>2</v>
      </c>
    </row>
    <row r="3" spans="1:2">
      <c r="A3" s="3" t="s">
        <v>189</v>
      </c>
    </row>
    <row r="4" spans="1:2">
      <c r="A4" s="4" t="s">
        <v>250</v>
      </c>
      <c r="B4" s="4" t="s">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91</v>
      </c>
    </row>
    <row r="4" spans="1:2">
      <c r="A4" s="4" t="s">
        <v>253</v>
      </c>
      <c r="B4" s="4" t="s">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93</v>
      </c>
    </row>
    <row r="4" spans="1:2">
      <c r="A4" s="4" t="s">
        <v>256</v>
      </c>
      <c r="B4" s="4" t="s">
        <v>2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95</v>
      </c>
    </row>
    <row r="4" spans="1:2">
      <c r="A4" s="4" t="s">
        <v>259</v>
      </c>
      <c r="B4" s="4" t="s">
        <v>2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61</v>
      </c>
      <c r="B1" s="2" t="s">
        <v>1</v>
      </c>
    </row>
    <row r="2" spans="1:2">
      <c r="B2" s="2" t="s">
        <v>2</v>
      </c>
    </row>
    <row r="3" spans="1:2">
      <c r="A3" s="3" t="s">
        <v>197</v>
      </c>
    </row>
    <row r="4" spans="1:2">
      <c r="A4" s="4" t="s">
        <v>262</v>
      </c>
      <c r="B4" s="4" t="s">
        <v>2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64</v>
      </c>
      <c r="B1" s="2" t="s">
        <v>1</v>
      </c>
    </row>
    <row r="2" spans="1:2">
      <c r="B2" s="2" t="s">
        <v>2</v>
      </c>
    </row>
    <row r="3" spans="1:2">
      <c r="A3" s="4" t="s">
        <v>265</v>
      </c>
    </row>
    <row r="4" spans="1:2">
      <c r="A4" s="3" t="s">
        <v>266</v>
      </c>
    </row>
    <row r="5" spans="1:2">
      <c r="A5" s="4" t="s">
        <v>267</v>
      </c>
      <c r="B5" s="4" t="s">
        <v>2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01</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9"/>
    <col customWidth="1" max="2" min="2" width="29"/>
  </cols>
  <sheetData>
    <row r="1" spans="1:2">
      <c r="A1" s="1" t="s">
        <v>274</v>
      </c>
      <c r="B1" s="2" t="s">
        <v>1</v>
      </c>
    </row>
    <row r="2" spans="1:2">
      <c r="B2" s="2" t="s">
        <v>275</v>
      </c>
    </row>
    <row r="3" spans="1:2">
      <c r="A3" s="3" t="s">
        <v>266</v>
      </c>
    </row>
    <row r="4" spans="1:2">
      <c r="A4" s="4" t="s">
        <v>276</v>
      </c>
      <c r="B4" s="5" t="n">
        <v>80</v>
      </c>
    </row>
    <row r="5" spans="1:2">
      <c r="A5" s="4" t="s">
        <v>277</v>
      </c>
      <c r="B5" s="5" t="n">
        <v>20</v>
      </c>
    </row>
    <row r="6" spans="1:2">
      <c r="A6" s="4" t="s">
        <v>278</v>
      </c>
      <c r="B6" s="5" t="n">
        <v>123</v>
      </c>
    </row>
    <row r="7" spans="1:2">
      <c r="A7" s="4" t="s">
        <v>279</v>
      </c>
      <c r="B7" s="5" t="n">
        <v>470</v>
      </c>
    </row>
    <row r="8" spans="1:2">
      <c r="A8" s="4" t="s">
        <v>280</v>
      </c>
      <c r="B8" s="5" t="n">
        <v>9</v>
      </c>
    </row>
    <row r="9" spans="1:2">
      <c r="A9" s="4" t="s">
        <v>281</v>
      </c>
      <c r="B9" s="5" t="n">
        <v>5</v>
      </c>
    </row>
    <row r="10" spans="1:2">
      <c r="A10" s="4" t="s">
        <v>282</v>
      </c>
    </row>
    <row r="11" spans="1:2">
      <c r="A11" s="3" t="s">
        <v>266</v>
      </c>
    </row>
    <row r="12" spans="1:2">
      <c r="A12" s="4" t="s">
        <v>277</v>
      </c>
      <c r="B12" s="5" t="n">
        <v>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s>
  <sheetData>
    <row r="1" spans="1:8">
      <c r="A1" s="1" t="s">
        <v>283</v>
      </c>
      <c r="B1" s="2" t="s">
        <v>1</v>
      </c>
      <c r="G1" s="2" t="s">
        <v>284</v>
      </c>
    </row>
    <row r="2" spans="1:8">
      <c r="B2" s="2" t="s">
        <v>2</v>
      </c>
      <c r="C2" s="2" t="s">
        <v>25</v>
      </c>
      <c r="D2" s="2" t="s">
        <v>285</v>
      </c>
      <c r="E2" s="2" t="s">
        <v>286</v>
      </c>
      <c r="F2" s="2" t="s">
        <v>77</v>
      </c>
      <c r="G2" s="2" t="s">
        <v>287</v>
      </c>
      <c r="H2" s="2" t="s">
        <v>288</v>
      </c>
    </row>
    <row r="3" spans="1:8">
      <c r="A3" s="3" t="s">
        <v>289</v>
      </c>
    </row>
    <row r="4" spans="1:8">
      <c r="A4" s="4" t="s">
        <v>290</v>
      </c>
      <c r="B4" s="7" t="n">
        <v>930</v>
      </c>
      <c r="C4" s="7" t="n">
        <v>871</v>
      </c>
    </row>
    <row r="5" spans="1:8">
      <c r="A5" s="4" t="s">
        <v>291</v>
      </c>
      <c r="B5" s="5" t="n">
        <v>-1739</v>
      </c>
      <c r="C5" s="5" t="n">
        <v>-1742</v>
      </c>
    </row>
    <row r="6" spans="1:8">
      <c r="A6" s="4" t="s">
        <v>84</v>
      </c>
      <c r="B6" s="5" t="n">
        <v>2380</v>
      </c>
      <c r="F6" s="7" t="n">
        <v>2395</v>
      </c>
    </row>
    <row r="7" spans="1:8">
      <c r="A7" s="4" t="s">
        <v>94</v>
      </c>
      <c r="B7" s="5" t="n">
        <v>-5</v>
      </c>
      <c r="F7" s="5" t="n">
        <v>-6</v>
      </c>
    </row>
    <row r="8" spans="1:8">
      <c r="A8" s="4" t="s">
        <v>292</v>
      </c>
    </row>
    <row r="9" spans="1:8">
      <c r="A9" s="3" t="s">
        <v>289</v>
      </c>
    </row>
    <row r="10" spans="1:8">
      <c r="A10" s="4" t="s">
        <v>290</v>
      </c>
      <c r="H10" s="7" t="n">
        <v>56</v>
      </c>
    </row>
    <row r="11" spans="1:8">
      <c r="A11" s="4" t="s">
        <v>291</v>
      </c>
      <c r="H11" s="7" t="n">
        <v>56</v>
      </c>
    </row>
    <row r="12" spans="1:8">
      <c r="A12" s="4" t="s">
        <v>293</v>
      </c>
    </row>
    <row r="13" spans="1:8">
      <c r="A13" s="3" t="s">
        <v>289</v>
      </c>
    </row>
    <row r="14" spans="1:8">
      <c r="A14" s="4" t="s">
        <v>84</v>
      </c>
      <c r="B14" s="5" t="n">
        <v>-7</v>
      </c>
      <c r="C14" s="5" t="n">
        <v>-7</v>
      </c>
      <c r="D14" s="7" t="n">
        <v>-7</v>
      </c>
      <c r="E14" s="7" t="n">
        <v>-7</v>
      </c>
      <c r="F14" s="5" t="n">
        <v>-7</v>
      </c>
      <c r="G14" s="7" t="n">
        <v>-30</v>
      </c>
    </row>
    <row r="15" spans="1:8">
      <c r="A15" s="4" t="s">
        <v>94</v>
      </c>
      <c r="B15" s="7" t="n">
        <v>-7</v>
      </c>
      <c r="C15" s="7" t="n">
        <v>-7</v>
      </c>
      <c r="D15" s="7" t="n">
        <v>-7</v>
      </c>
      <c r="E15" s="7" t="n">
        <v>-7</v>
      </c>
      <c r="F15" s="7" t="n">
        <v>-7</v>
      </c>
      <c r="G15" s="7" t="n">
        <v>-30</v>
      </c>
    </row>
  </sheetData>
  <mergeCells count="2">
    <mergeCell ref="A1:A2"/>
    <mergeCell ref="B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v>
      </c>
      <c r="B1" s="2" t="s">
        <v>1</v>
      </c>
    </row>
    <row r="2" spans="1:3">
      <c r="B2" s="2" t="s">
        <v>2</v>
      </c>
      <c r="C2" s="2" t="s">
        <v>77</v>
      </c>
    </row>
    <row r="3" spans="1:3">
      <c r="A3" s="3" t="s">
        <v>78</v>
      </c>
    </row>
    <row r="4" spans="1:3">
      <c r="A4" s="4" t="s">
        <v>79</v>
      </c>
      <c r="B4" s="7" t="n">
        <v>5196</v>
      </c>
      <c r="C4" s="7" t="n">
        <v>5420</v>
      </c>
    </row>
    <row r="5" spans="1:3">
      <c r="A5" s="4" t="s">
        <v>80</v>
      </c>
      <c r="B5" s="5" t="n">
        <v>383</v>
      </c>
      <c r="C5" s="5" t="n">
        <v>376</v>
      </c>
    </row>
    <row r="6" spans="1:3">
      <c r="A6" s="4" t="s">
        <v>81</v>
      </c>
      <c r="B6" s="5" t="n">
        <v>4813</v>
      </c>
      <c r="C6" s="5" t="n">
        <v>5044</v>
      </c>
    </row>
    <row r="7" spans="1:3">
      <c r="A7" s="4" t="s">
        <v>82</v>
      </c>
      <c r="B7" s="5" t="n">
        <v>29</v>
      </c>
      <c r="C7" s="5" t="n">
        <v>24</v>
      </c>
    </row>
    <row r="8" spans="1:3">
      <c r="A8" s="3" t="s">
        <v>83</v>
      </c>
    </row>
    <row r="9" spans="1:3">
      <c r="A9" s="4" t="s">
        <v>84</v>
      </c>
      <c r="B9" s="5" t="n">
        <v>2380</v>
      </c>
      <c r="C9" s="5" t="n">
        <v>2395</v>
      </c>
    </row>
    <row r="10" spans="1:3">
      <c r="A10" s="4" t="s">
        <v>85</v>
      </c>
      <c r="B10" s="5" t="n">
        <v>765</v>
      </c>
      <c r="C10" s="5" t="n">
        <v>811</v>
      </c>
    </row>
    <row r="11" spans="1:3">
      <c r="A11" s="4" t="s">
        <v>86</v>
      </c>
      <c r="B11" s="5" t="n">
        <v>1187</v>
      </c>
      <c r="C11" s="5" t="n">
        <v>1242</v>
      </c>
    </row>
    <row r="12" spans="1:3">
      <c r="A12" s="4" t="s">
        <v>87</v>
      </c>
      <c r="B12" s="5" t="n">
        <v>-1</v>
      </c>
    </row>
    <row r="13" spans="1:3">
      <c r="A13" s="4" t="s">
        <v>88</v>
      </c>
      <c r="B13" s="5" t="n">
        <v>221</v>
      </c>
      <c r="C13" s="5" t="n">
        <v>212</v>
      </c>
    </row>
    <row r="14" spans="1:3">
      <c r="A14" s="4" t="s">
        <v>89</v>
      </c>
      <c r="B14" s="5" t="n">
        <v>33</v>
      </c>
      <c r="C14" s="5" t="n">
        <v>28</v>
      </c>
    </row>
    <row r="15" spans="1:3">
      <c r="A15" s="4" t="s">
        <v>90</v>
      </c>
      <c r="B15" s="5" t="n">
        <v>5</v>
      </c>
      <c r="C15" s="5" t="n">
        <v>173</v>
      </c>
    </row>
    <row r="16" spans="1:3">
      <c r="A16" s="4" t="s">
        <v>91</v>
      </c>
      <c r="B16" s="5" t="n">
        <v>-15</v>
      </c>
      <c r="C16" s="5" t="n">
        <v>-147</v>
      </c>
    </row>
    <row r="17" spans="1:3">
      <c r="A17" s="4" t="s">
        <v>92</v>
      </c>
      <c r="B17" s="5" t="n">
        <v>267</v>
      </c>
      <c r="C17" s="5" t="n">
        <v>354</v>
      </c>
    </row>
    <row r="18" spans="1:3">
      <c r="A18" s="4" t="s">
        <v>93</v>
      </c>
      <c r="B18" s="5" t="n">
        <v>-258</v>
      </c>
      <c r="C18" s="5" t="n">
        <v>-243</v>
      </c>
    </row>
    <row r="19" spans="1:3">
      <c r="A19" s="4" t="s">
        <v>94</v>
      </c>
      <c r="B19" s="5" t="n">
        <v>-5</v>
      </c>
      <c r="C19" s="5" t="n">
        <v>-6</v>
      </c>
    </row>
    <row r="20" spans="1:3">
      <c r="A20" s="4" t="s">
        <v>95</v>
      </c>
      <c r="B20" s="5" t="n">
        <v>4</v>
      </c>
      <c r="C20" s="5" t="n">
        <v>105</v>
      </c>
    </row>
    <row r="21" spans="1:3">
      <c r="A21" s="4" t="s">
        <v>96</v>
      </c>
      <c r="B21" s="5" t="n">
        <v>33</v>
      </c>
      <c r="C21" s="5" t="n">
        <v>-67</v>
      </c>
    </row>
    <row r="22" spans="1:3">
      <c r="A22" s="4" t="s">
        <v>97</v>
      </c>
      <c r="B22" s="5" t="n">
        <v>37</v>
      </c>
      <c r="C22" s="5" t="n">
        <v>38</v>
      </c>
    </row>
    <row r="23" spans="1:3">
      <c r="A23" s="3" t="s">
        <v>98</v>
      </c>
    </row>
    <row r="24" spans="1:3">
      <c r="A24" s="4" t="s">
        <v>99</v>
      </c>
      <c r="B24" s="5" t="n">
        <v>-2</v>
      </c>
      <c r="C24" s="5" t="n">
        <v>-5</v>
      </c>
    </row>
    <row r="25" spans="1:3">
      <c r="A25" s="4" t="s">
        <v>100</v>
      </c>
      <c r="B25" s="5" t="n">
        <v>1</v>
      </c>
      <c r="C25" s="5" t="n">
        <v>1</v>
      </c>
    </row>
    <row r="26" spans="1:3">
      <c r="A26" s="4" t="s">
        <v>101</v>
      </c>
      <c r="B26" s="5" t="n">
        <v>-1</v>
      </c>
      <c r="C26" s="5" t="n">
        <v>-4</v>
      </c>
    </row>
    <row r="27" spans="1:3">
      <c r="A27" s="4" t="s">
        <v>102</v>
      </c>
      <c r="B27" s="5" t="n">
        <v>36</v>
      </c>
      <c r="C27" s="5" t="n">
        <v>34</v>
      </c>
    </row>
    <row r="28" spans="1:3">
      <c r="A28" s="4" t="s">
        <v>103</v>
      </c>
      <c r="B28" s="5" t="n">
        <v>89</v>
      </c>
      <c r="C28" s="5" t="n">
        <v>93</v>
      </c>
    </row>
    <row r="29" spans="1:3">
      <c r="A29" s="4" t="s">
        <v>104</v>
      </c>
      <c r="B29" s="5" t="n">
        <v>-53</v>
      </c>
      <c r="C29" s="5" t="n">
        <v>-59</v>
      </c>
    </row>
    <row r="30" spans="1:3">
      <c r="A30" s="3" t="s">
        <v>105</v>
      </c>
    </row>
    <row r="31" spans="1:3">
      <c r="A31" s="4" t="s">
        <v>106</v>
      </c>
      <c r="B31" s="5" t="n">
        <v>-52</v>
      </c>
      <c r="C31" s="5" t="n">
        <v>-55</v>
      </c>
    </row>
    <row r="32" spans="1:3">
      <c r="A32" s="4" t="s">
        <v>107</v>
      </c>
      <c r="B32" s="5" t="n">
        <v>-1</v>
      </c>
      <c r="C32" s="5" t="n">
        <v>-4</v>
      </c>
    </row>
    <row r="33" spans="1:3">
      <c r="A33" s="4" t="s">
        <v>104</v>
      </c>
      <c r="B33" s="7" t="n">
        <v>-53</v>
      </c>
      <c r="C33" s="7" t="n">
        <v>-59</v>
      </c>
    </row>
    <row r="34" spans="1:3">
      <c r="A34" s="3" t="s">
        <v>108</v>
      </c>
    </row>
    <row r="35" spans="1:3">
      <c r="A35" s="4" t="s">
        <v>109</v>
      </c>
      <c r="B35" s="8" t="n">
        <v>-0.52</v>
      </c>
      <c r="C35" s="8" t="n">
        <v>-0.5600000000000001</v>
      </c>
    </row>
    <row r="36" spans="1:3">
      <c r="A36" s="4" t="s">
        <v>110</v>
      </c>
      <c r="B36" s="9" t="n">
        <v>-0.01</v>
      </c>
      <c r="C36" s="9" t="n">
        <v>-0.04</v>
      </c>
    </row>
    <row r="37" spans="1:3">
      <c r="A37" s="4" t="s">
        <v>111</v>
      </c>
      <c r="B37" s="9" t="n">
        <v>-0.53</v>
      </c>
      <c r="C37" s="9" t="n">
        <v>-0.6</v>
      </c>
    </row>
    <row r="38" spans="1:3">
      <c r="A38" s="3" t="s">
        <v>112</v>
      </c>
    </row>
    <row r="39" spans="1:3">
      <c r="A39" s="4" t="s">
        <v>109</v>
      </c>
      <c r="B39" s="9" t="n">
        <v>-0.52</v>
      </c>
      <c r="C39" s="9" t="n">
        <v>-0.5600000000000001</v>
      </c>
    </row>
    <row r="40" spans="1:3">
      <c r="A40" s="4" t="s">
        <v>110</v>
      </c>
      <c r="B40" s="9" t="n">
        <v>-0.01</v>
      </c>
      <c r="C40" s="9" t="n">
        <v>-0.04</v>
      </c>
    </row>
    <row r="41" spans="1:3">
      <c r="A41" s="4" t="s">
        <v>113</v>
      </c>
      <c r="B41" s="8" t="n">
        <v>-0.53</v>
      </c>
      <c r="C41" s="8" t="n">
        <v>-0.6</v>
      </c>
    </row>
    <row r="42" spans="1:3">
      <c r="A42" s="3" t="s">
        <v>114</v>
      </c>
    </row>
    <row r="43" spans="1:3">
      <c r="A43" s="4" t="s">
        <v>115</v>
      </c>
      <c r="B43" s="5" t="n">
        <v>100000</v>
      </c>
      <c r="C43" s="5" t="n">
        <v>98768</v>
      </c>
    </row>
    <row r="44" spans="1:3">
      <c r="A44" s="4" t="s">
        <v>116</v>
      </c>
      <c r="B44" s="5" t="n">
        <v>100000</v>
      </c>
      <c r="C44" s="5" t="n">
        <v>9876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294</v>
      </c>
      <c r="B1" s="2" t="s">
        <v>1</v>
      </c>
    </row>
    <row r="2" spans="1:3">
      <c r="B2" s="2" t="s">
        <v>2</v>
      </c>
      <c r="C2" s="2" t="s">
        <v>77</v>
      </c>
    </row>
    <row r="3" spans="1:3">
      <c r="A3" s="3" t="s">
        <v>295</v>
      </c>
    </row>
    <row r="4" spans="1:3">
      <c r="A4" s="4" t="s">
        <v>79</v>
      </c>
      <c r="B4" s="7" t="n">
        <v>5196</v>
      </c>
      <c r="C4" s="7" t="n">
        <v>5420</v>
      </c>
    </row>
    <row r="5" spans="1:3">
      <c r="A5" s="4" t="s">
        <v>296</v>
      </c>
    </row>
    <row r="6" spans="1:3">
      <c r="A6" s="3" t="s">
        <v>295</v>
      </c>
    </row>
    <row r="7" spans="1:3">
      <c r="A7" s="4" t="s">
        <v>79</v>
      </c>
      <c r="B7" s="5" t="n">
        <v>860</v>
      </c>
      <c r="C7" s="5" t="n">
        <v>859</v>
      </c>
    </row>
    <row r="8" spans="1:3">
      <c r="A8" s="4" t="s">
        <v>297</v>
      </c>
    </row>
    <row r="9" spans="1:3">
      <c r="A9" s="3" t="s">
        <v>295</v>
      </c>
    </row>
    <row r="10" spans="1:3">
      <c r="A10" s="4" t="s">
        <v>79</v>
      </c>
      <c r="B10" s="5" t="n">
        <v>275</v>
      </c>
      <c r="C10" s="5" t="n">
        <v>373</v>
      </c>
    </row>
    <row r="11" spans="1:3">
      <c r="A11" s="4" t="s">
        <v>298</v>
      </c>
    </row>
    <row r="12" spans="1:3">
      <c r="A12" s="3" t="s">
        <v>295</v>
      </c>
    </row>
    <row r="13" spans="1:3">
      <c r="A13" s="4" t="s">
        <v>79</v>
      </c>
      <c r="B13" s="5" t="n">
        <v>2551</v>
      </c>
      <c r="C13" s="5" t="n">
        <v>2626</v>
      </c>
    </row>
    <row r="14" spans="1:3">
      <c r="A14" s="4" t="s">
        <v>299</v>
      </c>
    </row>
    <row r="15" spans="1:3">
      <c r="A15" s="3" t="s">
        <v>295</v>
      </c>
    </row>
    <row r="16" spans="1:3">
      <c r="A16" s="4" t="s">
        <v>79</v>
      </c>
      <c r="B16" s="5" t="n">
        <v>405</v>
      </c>
      <c r="C16" s="5" t="n">
        <v>437</v>
      </c>
    </row>
    <row r="17" spans="1:3">
      <c r="A17" s="4" t="s">
        <v>300</v>
      </c>
    </row>
    <row r="18" spans="1:3">
      <c r="A18" s="3" t="s">
        <v>295</v>
      </c>
    </row>
    <row r="19" spans="1:3">
      <c r="A19" s="4" t="s">
        <v>79</v>
      </c>
      <c r="B19" s="5" t="n">
        <v>4</v>
      </c>
      <c r="C19" s="5" t="n">
        <v>7</v>
      </c>
    </row>
    <row r="20" spans="1:3">
      <c r="A20" s="4" t="s">
        <v>301</v>
      </c>
    </row>
    <row r="21" spans="1:3">
      <c r="A21" s="3" t="s">
        <v>295</v>
      </c>
    </row>
    <row r="22" spans="1:3">
      <c r="A22" s="4" t="s">
        <v>79</v>
      </c>
      <c r="B22" s="5" t="n">
        <v>462</v>
      </c>
      <c r="C22" s="5" t="n">
        <v>437</v>
      </c>
    </row>
    <row r="23" spans="1:3">
      <c r="A23" s="4" t="s">
        <v>302</v>
      </c>
    </row>
    <row r="24" spans="1:3">
      <c r="A24" s="3" t="s">
        <v>295</v>
      </c>
    </row>
    <row r="25" spans="1:3">
      <c r="A25" s="4" t="s">
        <v>79</v>
      </c>
      <c r="B25" s="5" t="n">
        <v>243</v>
      </c>
      <c r="C25" s="5" t="n">
        <v>218</v>
      </c>
    </row>
    <row r="26" spans="1:3">
      <c r="A26" s="4" t="s">
        <v>303</v>
      </c>
    </row>
    <row r="27" spans="1:3">
      <c r="A27" s="3" t="s">
        <v>295</v>
      </c>
    </row>
    <row r="28" spans="1:3">
      <c r="A28" s="4" t="s">
        <v>79</v>
      </c>
      <c r="B28" s="7" t="n">
        <v>396</v>
      </c>
      <c r="C28" s="7" t="n">
        <v>46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04</v>
      </c>
      <c r="B1" s="2" t="s">
        <v>1</v>
      </c>
      <c r="D1" s="2" t="s">
        <v>284</v>
      </c>
    </row>
    <row r="2" spans="1:5">
      <c r="B2" s="2" t="s">
        <v>2</v>
      </c>
      <c r="C2" s="2" t="s">
        <v>77</v>
      </c>
      <c r="D2" s="2" t="s">
        <v>25</v>
      </c>
      <c r="E2" s="2" t="s">
        <v>287</v>
      </c>
    </row>
    <row r="3" spans="1:5">
      <c r="A3" s="3" t="s">
        <v>214</v>
      </c>
    </row>
    <row r="4" spans="1:5">
      <c r="A4" s="4" t="s">
        <v>27</v>
      </c>
      <c r="B4" s="7" t="n">
        <v>572</v>
      </c>
      <c r="C4" s="7" t="n">
        <v>728</v>
      </c>
      <c r="D4" s="7" t="n">
        <v>716</v>
      </c>
      <c r="E4" s="7" t="n">
        <v>356</v>
      </c>
    </row>
    <row r="5" spans="1:5">
      <c r="A5" s="4" t="s">
        <v>305</v>
      </c>
      <c r="B5" s="5" t="n">
        <v>96</v>
      </c>
      <c r="D5" s="5" t="n">
        <v>179</v>
      </c>
    </row>
    <row r="6" spans="1:5">
      <c r="A6" s="4" t="s">
        <v>306</v>
      </c>
      <c r="B6" s="5" t="n">
        <v>34</v>
      </c>
      <c r="C6" s="7" t="n">
        <v>31</v>
      </c>
    </row>
    <row r="7" spans="1:5">
      <c r="A7" s="4" t="s">
        <v>42</v>
      </c>
    </row>
    <row r="8" spans="1:5">
      <c r="A8" s="3" t="s">
        <v>214</v>
      </c>
    </row>
    <row r="9" spans="1:5">
      <c r="A9" s="4" t="s">
        <v>307</v>
      </c>
      <c r="B9" s="5" t="n">
        <v>239</v>
      </c>
      <c r="D9" s="5" t="n">
        <v>279</v>
      </c>
    </row>
    <row r="10" spans="1:5">
      <c r="A10" s="4" t="s">
        <v>305</v>
      </c>
      <c r="B10" s="5" t="n">
        <v>55</v>
      </c>
      <c r="D10" s="5" t="n">
        <v>141</v>
      </c>
    </row>
    <row r="11" spans="1:5">
      <c r="A11" s="4" t="s">
        <v>308</v>
      </c>
    </row>
    <row r="12" spans="1:5">
      <c r="A12" s="3" t="s">
        <v>214</v>
      </c>
    </row>
    <row r="13" spans="1:5">
      <c r="A13" s="4" t="s">
        <v>27</v>
      </c>
      <c r="B13" s="5" t="n">
        <v>155</v>
      </c>
      <c r="D13" s="5" t="n">
        <v>147</v>
      </c>
    </row>
    <row r="14" spans="1:5">
      <c r="A14" s="4" t="s">
        <v>309</v>
      </c>
    </row>
    <row r="15" spans="1:5">
      <c r="A15" s="3" t="s">
        <v>214</v>
      </c>
    </row>
    <row r="16" spans="1:5">
      <c r="A16" s="4" t="s">
        <v>27</v>
      </c>
      <c r="B16" s="7" t="n">
        <v>11</v>
      </c>
      <c r="D16" s="7" t="n">
        <v>8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v>
      </c>
      <c r="C1" s="2" t="s">
        <v>25</v>
      </c>
    </row>
    <row r="2" spans="1:3">
      <c r="A2" s="3" t="s">
        <v>311</v>
      </c>
    </row>
    <row r="3" spans="1:3">
      <c r="A3" s="4" t="s">
        <v>312</v>
      </c>
      <c r="B3" s="7" t="n">
        <v>2677</v>
      </c>
      <c r="C3" s="7" t="n">
        <v>2617</v>
      </c>
    </row>
    <row r="4" spans="1:3">
      <c r="A4" s="4" t="s">
        <v>313</v>
      </c>
      <c r="B4" s="5" t="n">
        <v>-814</v>
      </c>
      <c r="C4" s="5" t="n">
        <v>-772</v>
      </c>
    </row>
    <row r="5" spans="1:3">
      <c r="A5" s="4" t="s">
        <v>314</v>
      </c>
      <c r="B5" s="5" t="n">
        <v>1863</v>
      </c>
      <c r="C5" s="5" t="n">
        <v>1845</v>
      </c>
    </row>
    <row r="6" spans="1:3">
      <c r="A6" s="4" t="s">
        <v>315</v>
      </c>
    </row>
    <row r="7" spans="1:3">
      <c r="A7" s="3" t="s">
        <v>311</v>
      </c>
    </row>
    <row r="8" spans="1:3">
      <c r="A8" s="4" t="s">
        <v>312</v>
      </c>
      <c r="B8" s="5" t="n">
        <v>1619</v>
      </c>
      <c r="C8" s="5" t="n">
        <v>1572</v>
      </c>
    </row>
    <row r="9" spans="1:3">
      <c r="A9" s="4" t="s">
        <v>313</v>
      </c>
      <c r="B9" s="5" t="n">
        <v>-711</v>
      </c>
      <c r="C9" s="5" t="n">
        <v>-681</v>
      </c>
    </row>
    <row r="10" spans="1:3">
      <c r="A10" s="4" t="s">
        <v>314</v>
      </c>
      <c r="B10" s="5" t="n">
        <v>908</v>
      </c>
      <c r="C10" s="5" t="n">
        <v>891</v>
      </c>
    </row>
    <row r="11" spans="1:3">
      <c r="A11" s="4" t="s">
        <v>316</v>
      </c>
    </row>
    <row r="12" spans="1:3">
      <c r="A12" s="3" t="s">
        <v>311</v>
      </c>
    </row>
    <row r="13" spans="1:3">
      <c r="A13" s="4" t="s">
        <v>312</v>
      </c>
      <c r="B13" s="5" t="n">
        <v>106</v>
      </c>
      <c r="C13" s="5" t="n">
        <v>106</v>
      </c>
    </row>
    <row r="14" spans="1:3">
      <c r="A14" s="4" t="s">
        <v>314</v>
      </c>
      <c r="B14" s="5" t="n">
        <v>106</v>
      </c>
      <c r="C14" s="5" t="n">
        <v>106</v>
      </c>
    </row>
    <row r="15" spans="1:3">
      <c r="A15" s="4" t="s">
        <v>317</v>
      </c>
    </row>
    <row r="16" spans="1:3">
      <c r="A16" s="3" t="s">
        <v>311</v>
      </c>
    </row>
    <row r="17" spans="1:3">
      <c r="A17" s="4" t="s">
        <v>312</v>
      </c>
      <c r="B17" s="5" t="n">
        <v>846</v>
      </c>
      <c r="C17" s="5" t="n">
        <v>845</v>
      </c>
    </row>
    <row r="18" spans="1:3">
      <c r="A18" s="4" t="s">
        <v>313</v>
      </c>
      <c r="B18" s="5" t="n">
        <v>-47</v>
      </c>
      <c r="C18" s="5" t="n">
        <v>-43</v>
      </c>
    </row>
    <row r="19" spans="1:3">
      <c r="A19" s="4" t="s">
        <v>314</v>
      </c>
      <c r="B19" s="5" t="n">
        <v>799</v>
      </c>
      <c r="C19" s="5" t="n">
        <v>802</v>
      </c>
    </row>
    <row r="20" spans="1:3">
      <c r="A20" s="4" t="s">
        <v>318</v>
      </c>
    </row>
    <row r="21" spans="1:3">
      <c r="A21" s="3" t="s">
        <v>311</v>
      </c>
    </row>
    <row r="22" spans="1:3">
      <c r="A22" s="4" t="s">
        <v>312</v>
      </c>
      <c r="B22" s="5" t="n">
        <v>106</v>
      </c>
      <c r="C22" s="5" t="n">
        <v>94</v>
      </c>
    </row>
    <row r="23" spans="1:3">
      <c r="A23" s="4" t="s">
        <v>313</v>
      </c>
      <c r="B23" s="5" t="n">
        <v>-56</v>
      </c>
      <c r="C23" s="5" t="n">
        <v>-48</v>
      </c>
    </row>
    <row r="24" spans="1:3">
      <c r="A24" s="4" t="s">
        <v>314</v>
      </c>
      <c r="B24" s="7" t="n">
        <v>50</v>
      </c>
      <c r="C24" s="7" t="n">
        <v>4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9</v>
      </c>
      <c r="B1" s="2" t="s">
        <v>1</v>
      </c>
    </row>
    <row r="2" spans="1:3">
      <c r="B2" s="2" t="s">
        <v>2</v>
      </c>
      <c r="C2" s="2" t="s">
        <v>77</v>
      </c>
    </row>
    <row r="3" spans="1:3">
      <c r="A3" s="3" t="s">
        <v>320</v>
      </c>
    </row>
    <row r="4" spans="1:3">
      <c r="A4" s="4" t="s">
        <v>321</v>
      </c>
      <c r="B4" s="7" t="n">
        <v>1207</v>
      </c>
    </row>
    <row r="5" spans="1:3">
      <c r="A5" s="5" t="n">
        <v>2017</v>
      </c>
      <c r="B5" s="5" t="n">
        <v>175</v>
      </c>
    </row>
    <row r="6" spans="1:3">
      <c r="A6" s="5" t="n">
        <v>2018</v>
      </c>
      <c r="B6" s="5" t="n">
        <v>187</v>
      </c>
    </row>
    <row r="7" spans="1:3">
      <c r="A7" s="5" t="n">
        <v>2019</v>
      </c>
      <c r="B7" s="5" t="n">
        <v>165</v>
      </c>
    </row>
    <row r="8" spans="1:3">
      <c r="A8" s="5" t="n">
        <v>2020</v>
      </c>
      <c r="B8" s="5" t="n">
        <v>131</v>
      </c>
    </row>
    <row r="9" spans="1:3">
      <c r="A9" s="5" t="n">
        <v>2021</v>
      </c>
      <c r="B9" s="5" t="n">
        <v>88</v>
      </c>
    </row>
    <row r="10" spans="1:3">
      <c r="A10" s="4" t="s">
        <v>322</v>
      </c>
      <c r="B10" s="5" t="n">
        <v>461</v>
      </c>
    </row>
    <row r="11" spans="1:3">
      <c r="A11" s="4" t="s">
        <v>323</v>
      </c>
      <c r="B11" s="7" t="n">
        <v>42</v>
      </c>
      <c r="C11" s="7" t="n">
        <v>4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32"/>
    <col customWidth="1" max="3" min="3" width="21"/>
  </cols>
  <sheetData>
    <row r="1" spans="1:3">
      <c r="A1" s="1" t="s">
        <v>324</v>
      </c>
      <c r="B1" s="2" t="s">
        <v>1</v>
      </c>
    </row>
    <row r="2" spans="1:3">
      <c r="B2" s="2" t="s">
        <v>325</v>
      </c>
      <c r="C2" s="2" t="s">
        <v>326</v>
      </c>
    </row>
    <row r="3" spans="1:3">
      <c r="A3" s="3" t="s">
        <v>327</v>
      </c>
    </row>
    <row r="4" spans="1:3">
      <c r="A4" s="4" t="s">
        <v>328</v>
      </c>
      <c r="B4" s="7" t="n">
        <v>584</v>
      </c>
      <c r="C4" s="7" t="n">
        <v>578</v>
      </c>
    </row>
    <row r="5" spans="1:3">
      <c r="A5" s="4" t="s">
        <v>329</v>
      </c>
      <c r="B5" s="5" t="n">
        <v>115</v>
      </c>
      <c r="C5" s="5" t="n">
        <v>105</v>
      </c>
    </row>
    <row r="6" spans="1:3">
      <c r="A6" s="4" t="s">
        <v>330</v>
      </c>
      <c r="B6" s="7" t="n">
        <v>76</v>
      </c>
      <c r="C6" s="7" t="n">
        <v>69</v>
      </c>
    </row>
    <row r="7" spans="1:3">
      <c r="A7" s="4" t="s">
        <v>276</v>
      </c>
      <c r="B7" s="5" t="n">
        <v>80</v>
      </c>
    </row>
    <row r="8" spans="1:3">
      <c r="A8" s="4" t="s">
        <v>279</v>
      </c>
      <c r="B8" s="5" t="n">
        <v>470</v>
      </c>
    </row>
    <row r="9" spans="1:3">
      <c r="A9" s="4" t="s">
        <v>278</v>
      </c>
      <c r="B9" s="5" t="n">
        <v>123</v>
      </c>
    </row>
    <row r="10" spans="1:3">
      <c r="A10" s="4" t="s">
        <v>331</v>
      </c>
      <c r="B10" s="5" t="n">
        <v>217</v>
      </c>
    </row>
    <row r="11" spans="1:3">
      <c r="A11" s="4" t="s">
        <v>332</v>
      </c>
      <c r="B11" s="5" t="n">
        <v>100</v>
      </c>
    </row>
    <row r="12" spans="1:3">
      <c r="A12" s="4" t="s">
        <v>301</v>
      </c>
    </row>
    <row r="13" spans="1:3">
      <c r="A13" s="3" t="s">
        <v>327</v>
      </c>
    </row>
    <row r="14" spans="1:3">
      <c r="A14" s="4" t="s">
        <v>279</v>
      </c>
      <c r="B14" s="5" t="n">
        <v>324</v>
      </c>
    </row>
    <row r="15" spans="1:3">
      <c r="A15" s="4" t="s">
        <v>333</v>
      </c>
      <c r="B15" s="5" t="n">
        <v>107</v>
      </c>
    </row>
    <row r="16" spans="1:3">
      <c r="A16" s="4" t="s">
        <v>334</v>
      </c>
    </row>
    <row r="17" spans="1:3">
      <c r="A17" s="3" t="s">
        <v>327</v>
      </c>
    </row>
    <row r="18" spans="1:3">
      <c r="A18" s="4" t="s">
        <v>333</v>
      </c>
      <c r="B18" s="5" t="n">
        <v>12</v>
      </c>
    </row>
    <row r="19" spans="1:3">
      <c r="A19" s="4" t="s">
        <v>278</v>
      </c>
      <c r="B19" s="5" t="n">
        <v>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2</v>
      </c>
      <c r="C1" s="2" t="s">
        <v>25</v>
      </c>
    </row>
    <row r="2" spans="1:3">
      <c r="A2" s="3" t="s">
        <v>336</v>
      </c>
    </row>
    <row r="3" spans="1:3">
      <c r="A3" s="4" t="s">
        <v>337</v>
      </c>
      <c r="B3" s="7" t="n">
        <v>2960</v>
      </c>
      <c r="C3" s="7" t="n">
        <v>2897</v>
      </c>
    </row>
    <row r="4" spans="1:3">
      <c r="A4" s="4" t="s">
        <v>338</v>
      </c>
    </row>
    <row r="5" spans="1:3">
      <c r="A5" s="3" t="s">
        <v>336</v>
      </c>
    </row>
    <row r="6" spans="1:3">
      <c r="A6" s="4" t="s">
        <v>339</v>
      </c>
      <c r="B6" s="5" t="n">
        <v>3873</v>
      </c>
      <c r="C6" s="5" t="n">
        <v>3799</v>
      </c>
    </row>
    <row r="7" spans="1:3">
      <c r="A7" s="4" t="s">
        <v>340</v>
      </c>
      <c r="B7" s="5" t="n">
        <v>-1041</v>
      </c>
      <c r="C7" s="5" t="n">
        <v>-1031</v>
      </c>
    </row>
    <row r="8" spans="1:3">
      <c r="A8" s="4" t="s">
        <v>341</v>
      </c>
      <c r="B8" s="5" t="n">
        <v>141</v>
      </c>
      <c r="C8" s="5" t="n">
        <v>141</v>
      </c>
    </row>
    <row r="9" spans="1:3">
      <c r="A9" s="4" t="s">
        <v>342</v>
      </c>
      <c r="B9" s="5" t="n">
        <v>-15</v>
      </c>
      <c r="C9" s="5" t="n">
        <v>-14</v>
      </c>
    </row>
    <row r="10" spans="1:3">
      <c r="A10" s="4" t="s">
        <v>337</v>
      </c>
      <c r="B10" s="5" t="n">
        <v>2958</v>
      </c>
      <c r="C10" s="5" t="n">
        <v>2895</v>
      </c>
    </row>
    <row r="11" spans="1:3">
      <c r="A11" s="4" t="s">
        <v>343</v>
      </c>
    </row>
    <row r="12" spans="1:3">
      <c r="A12" s="3" t="s">
        <v>336</v>
      </c>
    </row>
    <row r="13" spans="1:3">
      <c r="A13" s="4" t="s">
        <v>337</v>
      </c>
      <c r="B13" s="7" t="n">
        <v>2</v>
      </c>
      <c r="C13" s="7" t="n">
        <v>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44</v>
      </c>
      <c r="B1" s="2" t="s">
        <v>1</v>
      </c>
      <c r="D1" s="2" t="s">
        <v>284</v>
      </c>
    </row>
    <row r="2" spans="1:4">
      <c r="B2" s="2" t="s">
        <v>2</v>
      </c>
      <c r="C2" s="2" t="s">
        <v>77</v>
      </c>
      <c r="D2" s="2" t="s">
        <v>25</v>
      </c>
    </row>
    <row r="3" spans="1:4">
      <c r="A3" s="3" t="s">
        <v>336</v>
      </c>
    </row>
    <row r="4" spans="1:4">
      <c r="A4" s="4" t="s">
        <v>345</v>
      </c>
      <c r="B4" s="4" t="s">
        <v>346</v>
      </c>
      <c r="D4" s="4" t="s">
        <v>347</v>
      </c>
    </row>
    <row r="5" spans="1:4">
      <c r="A5" s="4" t="s">
        <v>348</v>
      </c>
    </row>
    <row r="6" spans="1:4">
      <c r="A6" s="3" t="s">
        <v>336</v>
      </c>
    </row>
    <row r="7" spans="1:4">
      <c r="A7" s="4" t="s">
        <v>345</v>
      </c>
      <c r="B7" s="4" t="s">
        <v>349</v>
      </c>
      <c r="D7" s="4" t="s">
        <v>350</v>
      </c>
    </row>
    <row r="8" spans="1:4">
      <c r="A8" s="4" t="s">
        <v>351</v>
      </c>
      <c r="B8" s="7" t="n">
        <v>160</v>
      </c>
      <c r="C8" s="7" t="n">
        <v>165</v>
      </c>
    </row>
    <row r="9" spans="1:4">
      <c r="A9" s="4" t="s">
        <v>352</v>
      </c>
    </row>
    <row r="10" spans="1:4">
      <c r="A10" s="3" t="s">
        <v>336</v>
      </c>
    </row>
    <row r="11" spans="1:4">
      <c r="A11" s="4" t="s">
        <v>345</v>
      </c>
      <c r="B11" s="4" t="s">
        <v>353</v>
      </c>
      <c r="D11" s="4" t="s">
        <v>354</v>
      </c>
    </row>
    <row r="12" spans="1:4">
      <c r="A12" s="4" t="s">
        <v>355</v>
      </c>
    </row>
    <row r="13" spans="1:4">
      <c r="A13" s="3" t="s">
        <v>336</v>
      </c>
    </row>
    <row r="14" spans="1:4">
      <c r="A14" s="4" t="s">
        <v>351</v>
      </c>
      <c r="B14" s="7" t="n">
        <v>30</v>
      </c>
      <c r="C14" s="5" t="n">
        <v>44</v>
      </c>
    </row>
    <row r="15" spans="1:4">
      <c r="A15" s="4" t="s">
        <v>356</v>
      </c>
    </row>
    <row r="16" spans="1:4">
      <c r="A16" s="3" t="s">
        <v>336</v>
      </c>
    </row>
    <row r="17" spans="1:4">
      <c r="A17" s="4" t="s">
        <v>351</v>
      </c>
      <c r="B17" s="7" t="n">
        <v>158</v>
      </c>
      <c r="C17" s="7" t="n">
        <v>22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25</v>
      </c>
    </row>
    <row r="2" spans="1:3">
      <c r="A2" s="3" t="s">
        <v>336</v>
      </c>
    </row>
    <row r="3" spans="1:3">
      <c r="A3" s="4" t="s">
        <v>358</v>
      </c>
      <c r="B3" s="7" t="n">
        <v>2960</v>
      </c>
      <c r="C3" s="7" t="n">
        <v>2897</v>
      </c>
    </row>
    <row r="4" spans="1:3">
      <c r="A4" s="4" t="s">
        <v>359</v>
      </c>
      <c r="B4" s="5" t="n">
        <v>1179</v>
      </c>
      <c r="C4" s="5" t="n">
        <v>1329</v>
      </c>
    </row>
    <row r="5" spans="1:3">
      <c r="A5" s="4" t="s">
        <v>360</v>
      </c>
    </row>
    <row r="6" spans="1:3">
      <c r="A6" s="3" t="s">
        <v>336</v>
      </c>
    </row>
    <row r="7" spans="1:3">
      <c r="A7" s="4" t="s">
        <v>358</v>
      </c>
      <c r="B7" s="5" t="n">
        <v>413</v>
      </c>
      <c r="C7" s="5" t="n">
        <v>537</v>
      </c>
    </row>
    <row r="8" spans="1:3">
      <c r="A8" s="4" t="s">
        <v>361</v>
      </c>
    </row>
    <row r="9" spans="1:3">
      <c r="A9" s="3" t="s">
        <v>336</v>
      </c>
    </row>
    <row r="10" spans="1:3">
      <c r="A10" s="4" t="s">
        <v>359</v>
      </c>
      <c r="B10" s="7" t="n">
        <v>97</v>
      </c>
      <c r="C10" s="7" t="n">
        <v>13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62</v>
      </c>
      <c r="B1" s="2" t="s">
        <v>1</v>
      </c>
    </row>
    <row r="2" spans="1:4">
      <c r="B2" s="2" t="s">
        <v>2</v>
      </c>
      <c r="C2" s="2" t="s">
        <v>77</v>
      </c>
      <c r="D2" s="2" t="s">
        <v>25</v>
      </c>
    </row>
    <row r="3" spans="1:4">
      <c r="A3" s="3" t="s">
        <v>363</v>
      </c>
    </row>
    <row r="4" spans="1:4">
      <c r="A4" s="4" t="s">
        <v>364</v>
      </c>
      <c r="B4" s="7" t="n">
        <v>2</v>
      </c>
    </row>
    <row r="5" spans="1:4">
      <c r="A5" s="4" t="s">
        <v>150</v>
      </c>
      <c r="B5" s="5" t="n">
        <v>20</v>
      </c>
      <c r="C5" s="7" t="n">
        <v>573</v>
      </c>
    </row>
    <row r="6" spans="1:4">
      <c r="A6" s="4" t="s">
        <v>365</v>
      </c>
      <c r="B6" s="5" t="n">
        <v>2960</v>
      </c>
      <c r="D6" s="7" t="n">
        <v>2897</v>
      </c>
    </row>
    <row r="7" spans="1:4">
      <c r="A7" s="4" t="s">
        <v>366</v>
      </c>
      <c r="B7" s="5" t="n">
        <v>15</v>
      </c>
      <c r="C7" s="5" t="n">
        <v>147</v>
      </c>
    </row>
    <row r="8" spans="1:4">
      <c r="A8" s="4" t="s">
        <v>367</v>
      </c>
    </row>
    <row r="9" spans="1:4">
      <c r="A9" s="3" t="s">
        <v>363</v>
      </c>
    </row>
    <row r="10" spans="1:4">
      <c r="A10" s="4" t="s">
        <v>150</v>
      </c>
      <c r="C10" s="5" t="n">
        <v>575</v>
      </c>
    </row>
    <row r="11" spans="1:4">
      <c r="A11" s="4" t="s">
        <v>365</v>
      </c>
      <c r="B11" s="5" t="n">
        <v>35</v>
      </c>
    </row>
    <row r="12" spans="1:4">
      <c r="A12" s="4" t="s">
        <v>366</v>
      </c>
      <c r="C12" s="7" t="n">
        <v>113</v>
      </c>
    </row>
    <row r="13" spans="1:4">
      <c r="A13" s="4" t="s">
        <v>368</v>
      </c>
    </row>
    <row r="14" spans="1:4">
      <c r="A14" s="3" t="s">
        <v>363</v>
      </c>
    </row>
    <row r="15" spans="1:4">
      <c r="A15" s="4" t="s">
        <v>150</v>
      </c>
      <c r="B15" s="5" t="n">
        <v>16</v>
      </c>
    </row>
    <row r="16" spans="1:4">
      <c r="A16" s="4" t="s">
        <v>366</v>
      </c>
      <c r="B16" s="7" t="n">
        <v>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369</v>
      </c>
      <c r="B1" s="2" t="s">
        <v>1</v>
      </c>
    </row>
    <row r="2" spans="1:3">
      <c r="B2" s="2" t="s">
        <v>370</v>
      </c>
      <c r="C2" s="2" t="s">
        <v>326</v>
      </c>
    </row>
    <row r="3" spans="1:3">
      <c r="A3" s="3" t="s">
        <v>177</v>
      </c>
    </row>
    <row r="4" spans="1:3">
      <c r="A4" s="4" t="s">
        <v>371</v>
      </c>
      <c r="B4" s="7" t="n">
        <v>33</v>
      </c>
      <c r="C4" s="7" t="n">
        <v>28</v>
      </c>
    </row>
    <row r="5" spans="1:3">
      <c r="A5" s="4" t="s">
        <v>372</v>
      </c>
      <c r="B5" s="5" t="n">
        <v>1</v>
      </c>
      <c r="C5" s="5" t="n">
        <v>2</v>
      </c>
    </row>
    <row r="6" spans="1:3">
      <c r="A6" s="4" t="s">
        <v>373</v>
      </c>
      <c r="B6" s="5" t="n">
        <v>16</v>
      </c>
      <c r="C6" s="5" t="n">
        <v>10</v>
      </c>
    </row>
    <row r="7" spans="1:3">
      <c r="A7" s="4" t="s">
        <v>374</v>
      </c>
      <c r="B7" s="5" t="n">
        <v>2</v>
      </c>
      <c r="C7" s="5" t="n">
        <v>1</v>
      </c>
    </row>
    <row r="8" spans="1:3">
      <c r="A8" s="4" t="s">
        <v>375</v>
      </c>
      <c r="B8" s="5" t="n">
        <v>6</v>
      </c>
      <c r="C8" s="5" t="n">
        <v>1</v>
      </c>
    </row>
    <row r="9" spans="1:3">
      <c r="A9" s="4" t="s">
        <v>376</v>
      </c>
      <c r="B9" s="5" t="n">
        <v>8</v>
      </c>
      <c r="C9" s="5" t="n">
        <v>14</v>
      </c>
    </row>
    <row r="10" spans="1:3">
      <c r="A10" s="4" t="s">
        <v>377</v>
      </c>
      <c r="B10" s="5" t="n">
        <v>2</v>
      </c>
      <c r="C10" s="5" t="n">
        <v>5</v>
      </c>
    </row>
    <row r="11" spans="1:3">
      <c r="A11" s="4" t="s">
        <v>378</v>
      </c>
      <c r="B11" s="7" t="n">
        <v>6</v>
      </c>
      <c r="C11" s="7" t="n">
        <v>9</v>
      </c>
    </row>
    <row r="12" spans="1:3">
      <c r="A12" s="4" t="s">
        <v>379</v>
      </c>
      <c r="B12" s="5" t="n">
        <v>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77</v>
      </c>
    </row>
    <row r="3" spans="1:3">
      <c r="A3" s="3" t="s">
        <v>118</v>
      </c>
    </row>
    <row r="4" spans="1:3">
      <c r="A4" s="4" t="s">
        <v>102</v>
      </c>
      <c r="B4" s="7" t="n">
        <v>36</v>
      </c>
      <c r="C4" s="7" t="n">
        <v>34</v>
      </c>
    </row>
    <row r="5" spans="1:3">
      <c r="A5" s="3" t="s">
        <v>119</v>
      </c>
    </row>
    <row r="6" spans="1:3">
      <c r="A6" s="4" t="s">
        <v>120</v>
      </c>
      <c r="B6" s="5" t="n">
        <v>4</v>
      </c>
    </row>
    <row r="7" spans="1:3">
      <c r="A7" s="4" t="s">
        <v>121</v>
      </c>
      <c r="B7" s="5" t="n">
        <v>2</v>
      </c>
      <c r="C7" s="5" t="n">
        <v>3</v>
      </c>
    </row>
    <row r="8" spans="1:3">
      <c r="A8" s="4" t="s">
        <v>122</v>
      </c>
      <c r="B8" s="5" t="n">
        <v>3</v>
      </c>
      <c r="C8" s="5" t="n">
        <v>2</v>
      </c>
    </row>
    <row r="9" spans="1:3">
      <c r="A9" s="4" t="s">
        <v>123</v>
      </c>
      <c r="B9" s="5" t="n">
        <v>9</v>
      </c>
      <c r="C9" s="5" t="n">
        <v>5</v>
      </c>
    </row>
    <row r="10" spans="1:3">
      <c r="A10" s="4" t="s">
        <v>124</v>
      </c>
      <c r="B10" s="5" t="n">
        <v>-6</v>
      </c>
      <c r="C10" s="5" t="n">
        <v>-1</v>
      </c>
    </row>
    <row r="11" spans="1:3">
      <c r="A11" s="4" t="s">
        <v>125</v>
      </c>
      <c r="B11" s="5" t="n">
        <v>3</v>
      </c>
      <c r="C11" s="5" t="n">
        <v>4</v>
      </c>
    </row>
    <row r="12" spans="1:3">
      <c r="A12" s="4" t="s">
        <v>126</v>
      </c>
      <c r="B12" s="5" t="n">
        <v>39</v>
      </c>
      <c r="C12" s="5" t="n">
        <v>38</v>
      </c>
    </row>
    <row r="13" spans="1:3">
      <c r="A13" s="4" t="s">
        <v>127</v>
      </c>
      <c r="B13" s="5" t="n">
        <v>89</v>
      </c>
      <c r="C13" s="5" t="n">
        <v>93</v>
      </c>
    </row>
    <row r="14" spans="1:3">
      <c r="A14" s="4" t="s">
        <v>128</v>
      </c>
      <c r="B14" s="7" t="n">
        <v>-50</v>
      </c>
      <c r="C14" s="7" t="n">
        <v>-5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25</v>
      </c>
    </row>
    <row r="2" spans="1:3">
      <c r="A2" s="3" t="s">
        <v>179</v>
      </c>
    </row>
    <row r="3" spans="1:3">
      <c r="A3" s="4" t="s">
        <v>381</v>
      </c>
      <c r="B3" s="4" t="s">
        <v>382</v>
      </c>
    </row>
    <row r="4" spans="1:3">
      <c r="A4" s="4" t="s">
        <v>383</v>
      </c>
      <c r="B4" s="7" t="n">
        <v>688</v>
      </c>
      <c r="C4" s="7" t="n">
        <v>735</v>
      </c>
    </row>
    <row r="5" spans="1:3">
      <c r="A5" s="4" t="s">
        <v>384</v>
      </c>
      <c r="B5" s="5" t="n">
        <v>84</v>
      </c>
      <c r="C5" s="5" t="n">
        <v>84</v>
      </c>
    </row>
    <row r="6" spans="1:3">
      <c r="A6" s="4" t="s">
        <v>385</v>
      </c>
      <c r="B6" s="5" t="n">
        <v>-225</v>
      </c>
      <c r="C6" s="5" t="n">
        <v>-235</v>
      </c>
    </row>
    <row r="7" spans="1:3">
      <c r="A7" s="4" t="s">
        <v>386</v>
      </c>
      <c r="B7" s="5" t="n">
        <v>15218</v>
      </c>
      <c r="C7" s="5" t="n">
        <v>15255</v>
      </c>
    </row>
    <row r="8" spans="1:3">
      <c r="A8" s="4" t="s">
        <v>387</v>
      </c>
      <c r="B8" s="5" t="n">
        <v>147</v>
      </c>
      <c r="C8" s="5" t="n">
        <v>191</v>
      </c>
    </row>
    <row r="9" spans="1:3">
      <c r="A9" s="4" t="s">
        <v>50</v>
      </c>
      <c r="B9" s="7" t="n">
        <v>15071</v>
      </c>
      <c r="C9" s="7" t="n">
        <v>15064</v>
      </c>
    </row>
    <row r="10" spans="1:3">
      <c r="A10" s="4" t="s">
        <v>388</v>
      </c>
    </row>
    <row r="11" spans="1:3">
      <c r="A11" s="3" t="s">
        <v>179</v>
      </c>
    </row>
    <row r="12" spans="1:3">
      <c r="A12" s="4" t="s">
        <v>381</v>
      </c>
      <c r="B12" s="4" t="s">
        <v>389</v>
      </c>
      <c r="C12" s="4" t="s">
        <v>389</v>
      </c>
    </row>
    <row r="13" spans="1:3">
      <c r="A13" s="4" t="s">
        <v>390</v>
      </c>
      <c r="B13" s="7" t="n">
        <v>1100</v>
      </c>
      <c r="C13" s="7" t="n">
        <v>1100</v>
      </c>
    </row>
    <row r="14" spans="1:3">
      <c r="A14" s="4" t="s">
        <v>391</v>
      </c>
    </row>
    <row r="15" spans="1:3">
      <c r="A15" s="3" t="s">
        <v>179</v>
      </c>
    </row>
    <row r="16" spans="1:3">
      <c r="A16" s="4" t="s">
        <v>381</v>
      </c>
      <c r="B16" s="4" t="s">
        <v>392</v>
      </c>
      <c r="C16" s="4" t="s">
        <v>392</v>
      </c>
    </row>
    <row r="17" spans="1:3">
      <c r="A17" s="4" t="s">
        <v>390</v>
      </c>
      <c r="B17" s="7" t="n">
        <v>500</v>
      </c>
      <c r="C17" s="7" t="n">
        <v>500</v>
      </c>
    </row>
    <row r="18" spans="1:3">
      <c r="A18" s="4" t="s">
        <v>393</v>
      </c>
    </row>
    <row r="19" spans="1:3">
      <c r="A19" s="3" t="s">
        <v>179</v>
      </c>
    </row>
    <row r="20" spans="1:3">
      <c r="A20" s="4" t="s">
        <v>381</v>
      </c>
      <c r="B20" s="4" t="s">
        <v>394</v>
      </c>
      <c r="C20" s="4" t="s">
        <v>394</v>
      </c>
    </row>
    <row r="21" spans="1:3">
      <c r="A21" s="4" t="s">
        <v>390</v>
      </c>
      <c r="B21" s="7" t="n">
        <v>300</v>
      </c>
      <c r="C21" s="7" t="n">
        <v>300</v>
      </c>
    </row>
    <row r="22" spans="1:3">
      <c r="A22" s="4" t="s">
        <v>395</v>
      </c>
    </row>
    <row r="23" spans="1:3">
      <c r="A23" s="3" t="s">
        <v>179</v>
      </c>
    </row>
    <row r="24" spans="1:3">
      <c r="A24" s="4" t="s">
        <v>381</v>
      </c>
      <c r="B24" s="4" t="s">
        <v>396</v>
      </c>
      <c r="C24" s="4" t="s">
        <v>396</v>
      </c>
    </row>
    <row r="25" spans="1:3">
      <c r="A25" s="4" t="s">
        <v>390</v>
      </c>
      <c r="B25" s="7" t="n">
        <v>750</v>
      </c>
      <c r="C25" s="7" t="n">
        <v>750</v>
      </c>
    </row>
    <row r="26" spans="1:3">
      <c r="A26" s="4" t="s">
        <v>397</v>
      </c>
    </row>
    <row r="27" spans="1:3">
      <c r="A27" s="3" t="s">
        <v>179</v>
      </c>
    </row>
    <row r="28" spans="1:3">
      <c r="A28" s="4" t="s">
        <v>381</v>
      </c>
      <c r="B28" s="4" t="s">
        <v>398</v>
      </c>
      <c r="C28" s="4" t="s">
        <v>398</v>
      </c>
    </row>
    <row r="29" spans="1:3">
      <c r="A29" s="4" t="s">
        <v>390</v>
      </c>
      <c r="B29" s="7" t="n">
        <v>2800</v>
      </c>
      <c r="C29" s="7" t="n">
        <v>2800</v>
      </c>
    </row>
    <row r="30" spans="1:3">
      <c r="A30" s="4" t="s">
        <v>399</v>
      </c>
    </row>
    <row r="31" spans="1:3">
      <c r="A31" s="3" t="s">
        <v>179</v>
      </c>
    </row>
    <row r="32" spans="1:3">
      <c r="A32" s="4" t="s">
        <v>381</v>
      </c>
      <c r="B32" s="4" t="s">
        <v>394</v>
      </c>
      <c r="C32" s="4" t="s">
        <v>394</v>
      </c>
    </row>
    <row r="33" spans="1:3">
      <c r="A33" s="4" t="s">
        <v>390</v>
      </c>
      <c r="B33" s="7" t="n">
        <v>1900</v>
      </c>
      <c r="C33" s="7" t="n">
        <v>1900</v>
      </c>
    </row>
    <row r="34" spans="1:3">
      <c r="A34" s="4" t="s">
        <v>400</v>
      </c>
    </row>
    <row r="35" spans="1:3">
      <c r="A35" s="3" t="s">
        <v>179</v>
      </c>
    </row>
    <row r="36" spans="1:3">
      <c r="A36" s="4" t="s">
        <v>381</v>
      </c>
      <c r="B36" s="4" t="s">
        <v>401</v>
      </c>
      <c r="C36" s="4" t="s">
        <v>401</v>
      </c>
    </row>
    <row r="37" spans="1:3">
      <c r="A37" s="4" t="s">
        <v>390</v>
      </c>
      <c r="B37" s="7" t="n">
        <v>430</v>
      </c>
      <c r="C37" s="7" t="n">
        <v>430</v>
      </c>
    </row>
    <row r="38" spans="1:3">
      <c r="A38" s="4" t="s">
        <v>402</v>
      </c>
    </row>
    <row r="39" spans="1:3">
      <c r="A39" s="3" t="s">
        <v>179</v>
      </c>
    </row>
    <row r="40" spans="1:3">
      <c r="A40" s="4" t="s">
        <v>381</v>
      </c>
      <c r="B40" s="4" t="s">
        <v>403</v>
      </c>
      <c r="C40" s="4" t="s">
        <v>403</v>
      </c>
    </row>
    <row r="41" spans="1:3">
      <c r="A41" s="4" t="s">
        <v>390</v>
      </c>
      <c r="B41" s="7" t="n">
        <v>1041</v>
      </c>
      <c r="C41" s="7" t="n">
        <v>1041</v>
      </c>
    </row>
    <row r="42" spans="1:3">
      <c r="A42" s="4" t="s">
        <v>404</v>
      </c>
    </row>
    <row r="43" spans="1:3">
      <c r="A43" s="3" t="s">
        <v>179</v>
      </c>
    </row>
    <row r="44" spans="1:3">
      <c r="A44" s="4" t="s">
        <v>381</v>
      </c>
      <c r="B44" s="4" t="s">
        <v>405</v>
      </c>
      <c r="C44" s="4" t="s">
        <v>405</v>
      </c>
    </row>
    <row r="45" spans="1:3">
      <c r="A45" s="4" t="s">
        <v>390</v>
      </c>
      <c r="B45" s="7" t="n">
        <v>500</v>
      </c>
      <c r="C45" s="7" t="n">
        <v>500</v>
      </c>
    </row>
    <row r="46" spans="1:3">
      <c r="A46" s="4" t="s">
        <v>406</v>
      </c>
    </row>
    <row r="47" spans="1:3">
      <c r="A47" s="3" t="s">
        <v>179</v>
      </c>
    </row>
    <row r="48" spans="1:3">
      <c r="A48" s="4" t="s">
        <v>381</v>
      </c>
      <c r="B48" s="4" t="s">
        <v>407</v>
      </c>
      <c r="C48" s="4" t="s">
        <v>407</v>
      </c>
    </row>
    <row r="49" spans="1:3">
      <c r="A49" s="4" t="s">
        <v>390</v>
      </c>
      <c r="B49" s="7" t="n">
        <v>1800</v>
      </c>
      <c r="C49" s="7" t="n">
        <v>1800</v>
      </c>
    </row>
    <row r="50" spans="1:3">
      <c r="A50" s="4" t="s">
        <v>408</v>
      </c>
    </row>
    <row r="51" spans="1:3">
      <c r="A51" s="3" t="s">
        <v>179</v>
      </c>
    </row>
    <row r="52" spans="1:3">
      <c r="A52" s="4" t="s">
        <v>390</v>
      </c>
      <c r="B52" s="7" t="n">
        <v>900</v>
      </c>
      <c r="C52" s="7" t="n">
        <v>900</v>
      </c>
    </row>
    <row r="53" spans="1:3">
      <c r="A53" s="4" t="s">
        <v>409</v>
      </c>
    </row>
    <row r="54" spans="1:3">
      <c r="A54" s="3" t="s">
        <v>179</v>
      </c>
    </row>
    <row r="55" spans="1:3">
      <c r="A55" s="4" t="s">
        <v>381</v>
      </c>
      <c r="B55" s="4" t="s">
        <v>410</v>
      </c>
      <c r="C55" s="4" t="s">
        <v>410</v>
      </c>
    </row>
    <row r="56" spans="1:3">
      <c r="A56" s="4" t="s">
        <v>390</v>
      </c>
      <c r="B56" s="7" t="n">
        <v>850</v>
      </c>
      <c r="C56" s="7" t="n">
        <v>850</v>
      </c>
    </row>
    <row r="57" spans="1:3">
      <c r="A57" s="4" t="s">
        <v>411</v>
      </c>
    </row>
    <row r="58" spans="1:3">
      <c r="A58" s="3" t="s">
        <v>179</v>
      </c>
    </row>
    <row r="59" spans="1:3">
      <c r="A59" s="4" t="s">
        <v>381</v>
      </c>
      <c r="B59" s="4" t="s">
        <v>412</v>
      </c>
      <c r="C59" s="4" t="s">
        <v>412</v>
      </c>
    </row>
    <row r="60" spans="1:3">
      <c r="A60" s="4" t="s">
        <v>390</v>
      </c>
      <c r="B60" s="7" t="n">
        <v>1050</v>
      </c>
      <c r="C60" s="7" t="n">
        <v>1050</v>
      </c>
    </row>
    <row r="61" spans="1:3">
      <c r="A61" s="4" t="s">
        <v>413</v>
      </c>
    </row>
    <row r="62" spans="1:3">
      <c r="A62" s="3" t="s">
        <v>179</v>
      </c>
    </row>
    <row r="63" spans="1:3">
      <c r="A63" s="4" t="s">
        <v>390</v>
      </c>
      <c r="B63" s="7" t="n">
        <v>750</v>
      </c>
      <c r="C63" s="7" t="n">
        <v>75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21"/>
  </cols>
  <sheetData>
    <row r="1" spans="1:2">
      <c r="A1" s="1" t="s">
        <v>414</v>
      </c>
      <c r="B1" s="2" t="s">
        <v>1</v>
      </c>
    </row>
    <row r="2" spans="1:2">
      <c r="B2" s="2" t="s">
        <v>415</v>
      </c>
    </row>
    <row r="3" spans="1:2">
      <c r="A3" s="4" t="s">
        <v>416</v>
      </c>
    </row>
    <row r="4" spans="1:2">
      <c r="A4" s="3" t="s">
        <v>179</v>
      </c>
    </row>
    <row r="5" spans="1:2">
      <c r="A5" s="4" t="s">
        <v>417</v>
      </c>
      <c r="B5" s="7" t="n">
        <v>1000000000</v>
      </c>
    </row>
    <row r="6" spans="1:2">
      <c r="A6" s="4" t="s">
        <v>418</v>
      </c>
      <c r="B6" s="5" t="n">
        <v>300000000</v>
      </c>
    </row>
    <row r="7" spans="1:2">
      <c r="A7" s="4" t="s">
        <v>419</v>
      </c>
      <c r="B7" s="5" t="n">
        <v>0</v>
      </c>
    </row>
    <row r="8" spans="1:2">
      <c r="A8" s="4" t="s">
        <v>420</v>
      </c>
      <c r="B8" s="5" t="n">
        <v>2000000</v>
      </c>
    </row>
    <row r="9" spans="1:2">
      <c r="A9" s="4" t="s">
        <v>421</v>
      </c>
      <c r="B9" s="7" t="n">
        <v>998000000</v>
      </c>
    </row>
    <row r="10" spans="1:2">
      <c r="A10" s="4" t="s">
        <v>422</v>
      </c>
    </row>
    <row r="11" spans="1:2">
      <c r="A11" s="3" t="s">
        <v>179</v>
      </c>
    </row>
    <row r="12" spans="1:2">
      <c r="A12" s="4" t="s">
        <v>423</v>
      </c>
      <c r="B12" s="4" t="s">
        <v>424</v>
      </c>
    </row>
    <row r="13" spans="1:2">
      <c r="A13" s="4" t="s">
        <v>425</v>
      </c>
    </row>
    <row r="14" spans="1:2">
      <c r="A14" s="3" t="s">
        <v>179</v>
      </c>
    </row>
    <row r="15" spans="1:2">
      <c r="A15" s="4" t="s">
        <v>423</v>
      </c>
      <c r="B15" s="4" t="s">
        <v>426</v>
      </c>
    </row>
    <row r="16" spans="1:2">
      <c r="A16" s="4" t="s">
        <v>427</v>
      </c>
    </row>
    <row r="17" spans="1:2">
      <c r="A17" s="3" t="s">
        <v>179</v>
      </c>
    </row>
    <row r="18" spans="1:2">
      <c r="A18" s="4" t="s">
        <v>428</v>
      </c>
      <c r="B18" s="4" t="s">
        <v>424</v>
      </c>
    </row>
    <row r="19" spans="1:2">
      <c r="A19" s="4" t="s">
        <v>429</v>
      </c>
    </row>
    <row r="20" spans="1:2">
      <c r="A20" s="3" t="s">
        <v>179</v>
      </c>
    </row>
    <row r="21" spans="1:2">
      <c r="A21" s="4" t="s">
        <v>428</v>
      </c>
      <c r="B21" s="4" t="s">
        <v>430</v>
      </c>
    </row>
    <row r="22" spans="1:2">
      <c r="A22" s="4" t="s">
        <v>431</v>
      </c>
    </row>
    <row r="23" spans="1:2">
      <c r="A23" s="3" t="s">
        <v>179</v>
      </c>
    </row>
    <row r="24" spans="1:2">
      <c r="A24" s="4" t="s">
        <v>428</v>
      </c>
      <c r="B24" s="4" t="s">
        <v>432</v>
      </c>
    </row>
    <row r="25" spans="1:2">
      <c r="A25" s="4" t="s">
        <v>433</v>
      </c>
    </row>
    <row r="26" spans="1:2">
      <c r="A26" s="3" t="s">
        <v>179</v>
      </c>
    </row>
    <row r="27" spans="1:2">
      <c r="A27" s="4" t="s">
        <v>428</v>
      </c>
      <c r="B27" s="4" t="s">
        <v>434</v>
      </c>
    </row>
    <row r="28" spans="1:2">
      <c r="A28" s="4" t="s">
        <v>435</v>
      </c>
    </row>
    <row r="29" spans="1:2">
      <c r="A29" s="3" t="s">
        <v>179</v>
      </c>
    </row>
    <row r="30" spans="1:2">
      <c r="A30" s="4" t="s">
        <v>417</v>
      </c>
      <c r="B30" s="7" t="n">
        <v>180000000</v>
      </c>
    </row>
    <row r="31" spans="1:2">
      <c r="A31" s="4" t="s">
        <v>423</v>
      </c>
      <c r="B31" s="4" t="s">
        <v>424</v>
      </c>
    </row>
    <row r="32" spans="1:2">
      <c r="A32" s="4" t="s">
        <v>420</v>
      </c>
      <c r="B32" s="7" t="n">
        <v>108000000</v>
      </c>
    </row>
    <row r="33" spans="1:2">
      <c r="A33" s="4" t="s">
        <v>436</v>
      </c>
      <c r="B33" s="7" t="n">
        <v>200000000</v>
      </c>
    </row>
    <row r="34" spans="1:2">
      <c r="A34" s="4" t="s">
        <v>437</v>
      </c>
      <c r="B34" s="5" t="n">
        <v>3</v>
      </c>
    </row>
    <row r="35" spans="1:2">
      <c r="A35" s="4" t="s">
        <v>438</v>
      </c>
      <c r="B35" s="4" t="s">
        <v>439</v>
      </c>
    </row>
    <row r="36" spans="1:2">
      <c r="A36" s="4" t="s">
        <v>440</v>
      </c>
      <c r="B36" s="4" t="s">
        <v>441</v>
      </c>
    </row>
    <row r="37" spans="1:2">
      <c r="A37" s="4" t="s">
        <v>442</v>
      </c>
    </row>
    <row r="38" spans="1:2">
      <c r="A38" s="3" t="s">
        <v>179</v>
      </c>
    </row>
    <row r="39" spans="1:2">
      <c r="A39" s="4" t="s">
        <v>443</v>
      </c>
      <c r="B39" s="4" t="s">
        <v>444</v>
      </c>
    </row>
    <row r="40" spans="1:2">
      <c r="A40" s="4" t="s">
        <v>445</v>
      </c>
      <c r="B40" s="4" t="s">
        <v>426</v>
      </c>
    </row>
    <row r="41" spans="1:2">
      <c r="A41" s="4" t="s">
        <v>446</v>
      </c>
    </row>
    <row r="42" spans="1:2">
      <c r="A42" s="3" t="s">
        <v>179</v>
      </c>
    </row>
    <row r="43" spans="1:2">
      <c r="A43" s="4" t="s">
        <v>428</v>
      </c>
      <c r="B43" s="4" t="s">
        <v>44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8"/>
    <col customWidth="1" max="2" min="2" width="21"/>
  </cols>
  <sheetData>
    <row r="1" spans="1:2">
      <c r="A1" s="1" t="s">
        <v>448</v>
      </c>
      <c r="B1" s="2" t="s">
        <v>415</v>
      </c>
    </row>
    <row r="2" spans="1:2">
      <c r="A2" s="4" t="s">
        <v>449</v>
      </c>
    </row>
    <row r="3" spans="1:2">
      <c r="A3" s="3" t="s">
        <v>181</v>
      </c>
    </row>
    <row r="4" spans="1:2">
      <c r="A4" s="4" t="s">
        <v>450</v>
      </c>
      <c r="B4" s="7" t="n">
        <v>109</v>
      </c>
    </row>
    <row r="5" spans="1:2">
      <c r="A5" s="4" t="s">
        <v>451</v>
      </c>
    </row>
    <row r="6" spans="1:2">
      <c r="A6" s="3" t="s">
        <v>181</v>
      </c>
    </row>
    <row r="7" spans="1:2">
      <c r="A7" s="4" t="s">
        <v>452</v>
      </c>
      <c r="B7" s="5" t="n">
        <v>94</v>
      </c>
    </row>
    <row r="8" spans="1:2">
      <c r="A8" s="4" t="s">
        <v>453</v>
      </c>
    </row>
    <row r="9" spans="1:2">
      <c r="A9" s="3" t="s">
        <v>181</v>
      </c>
    </row>
    <row r="10" spans="1:2">
      <c r="A10" s="4" t="s">
        <v>452</v>
      </c>
      <c r="B10" s="5" t="n">
        <v>29</v>
      </c>
    </row>
    <row r="11" spans="1:2">
      <c r="A11" s="4" t="s">
        <v>454</v>
      </c>
    </row>
    <row r="12" spans="1:2">
      <c r="A12" s="3" t="s">
        <v>181</v>
      </c>
    </row>
    <row r="13" spans="1:2">
      <c r="A13" s="4" t="s">
        <v>455</v>
      </c>
      <c r="B13" s="7" t="n">
        <v>1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6</v>
      </c>
      <c r="B1" s="2" t="s">
        <v>1</v>
      </c>
    </row>
    <row r="2" spans="1:3">
      <c r="B2" s="2" t="s">
        <v>2</v>
      </c>
      <c r="C2" s="2" t="s">
        <v>77</v>
      </c>
    </row>
    <row r="3" spans="1:3">
      <c r="A3" s="3" t="s">
        <v>183</v>
      </c>
    </row>
    <row r="4" spans="1:3">
      <c r="A4" s="4" t="s">
        <v>457</v>
      </c>
      <c r="B4" s="7" t="n">
        <v>10</v>
      </c>
      <c r="C4" s="7" t="n">
        <v>14</v>
      </c>
    </row>
    <row r="5" spans="1:3">
      <c r="A5" s="4" t="s">
        <v>458</v>
      </c>
    </row>
    <row r="6" spans="1:3">
      <c r="A6" s="3" t="s">
        <v>183</v>
      </c>
    </row>
    <row r="7" spans="1:3">
      <c r="A7" s="4" t="s">
        <v>459</v>
      </c>
      <c r="B7" s="4" t="s">
        <v>460</v>
      </c>
    </row>
    <row r="8" spans="1:3">
      <c r="A8" s="4" t="s">
        <v>461</v>
      </c>
      <c r="B8" s="4" t="s">
        <v>462</v>
      </c>
    </row>
    <row r="9" spans="1:3">
      <c r="A9" s="4" t="s">
        <v>463</v>
      </c>
      <c r="B9" s="4" t="s">
        <v>464</v>
      </c>
    </row>
    <row r="10" spans="1:3">
      <c r="A10" s="4" t="s">
        <v>465</v>
      </c>
    </row>
    <row r="11" spans="1:3">
      <c r="A11" s="3" t="s">
        <v>183</v>
      </c>
    </row>
    <row r="12" spans="1:3">
      <c r="A12" s="4" t="s">
        <v>466</v>
      </c>
      <c r="B12" s="5" t="n">
        <v>1</v>
      </c>
    </row>
    <row r="13" spans="1:3">
      <c r="A13" s="4" t="s">
        <v>461</v>
      </c>
      <c r="B13" s="4" t="s">
        <v>462</v>
      </c>
    </row>
    <row r="14" spans="1:3">
      <c r="A14" s="4" t="s">
        <v>463</v>
      </c>
      <c r="B14" s="4" t="s">
        <v>464</v>
      </c>
    </row>
    <row r="15" spans="1:3">
      <c r="A15" s="4" t="s">
        <v>467</v>
      </c>
    </row>
    <row r="16" spans="1:3">
      <c r="A16" s="3" t="s">
        <v>183</v>
      </c>
    </row>
    <row r="17" spans="1:3">
      <c r="A17" s="4" t="s">
        <v>468</v>
      </c>
      <c r="B17" s="5" t="n">
        <v>6000000</v>
      </c>
    </row>
    <row r="18" spans="1:3">
      <c r="A18" s="4" t="s">
        <v>469</v>
      </c>
      <c r="B18" s="5" t="n">
        <v>5000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470</v>
      </c>
      <c r="B1" s="2" t="s">
        <v>1</v>
      </c>
    </row>
    <row r="2" spans="1:3">
      <c r="B2" s="2" t="s">
        <v>2</v>
      </c>
      <c r="C2" s="2" t="s">
        <v>77</v>
      </c>
    </row>
    <row r="3" spans="1:3">
      <c r="A3" s="3" t="s">
        <v>471</v>
      </c>
    </row>
    <row r="4" spans="1:3">
      <c r="A4" s="4" t="s">
        <v>472</v>
      </c>
      <c r="B4" s="7" t="n">
        <v>10</v>
      </c>
      <c r="C4" s="7" t="n">
        <v>14</v>
      </c>
    </row>
    <row r="5" spans="1:3">
      <c r="A5" s="3" t="s">
        <v>473</v>
      </c>
    </row>
    <row r="6" spans="1:3">
      <c r="A6" s="4" t="s">
        <v>474</v>
      </c>
      <c r="B6" s="8" t="n">
        <v>8.52</v>
      </c>
    </row>
    <row r="7" spans="1:3">
      <c r="A7" s="3" t="s">
        <v>475</v>
      </c>
    </row>
    <row r="8" spans="1:3">
      <c r="A8" s="4" t="s">
        <v>476</v>
      </c>
      <c r="B8" s="4" t="s">
        <v>477</v>
      </c>
    </row>
    <row r="9" spans="1:3">
      <c r="A9" s="4" t="s">
        <v>478</v>
      </c>
      <c r="B9" s="4" t="s">
        <v>479</v>
      </c>
    </row>
    <row r="10" spans="1:3">
      <c r="A10" s="4" t="s">
        <v>480</v>
      </c>
      <c r="B10" s="4" t="s">
        <v>481</v>
      </c>
    </row>
    <row r="11" spans="1:3">
      <c r="A11" s="4" t="s">
        <v>482</v>
      </c>
      <c r="B11" s="4" t="s">
        <v>479</v>
      </c>
    </row>
    <row r="12" spans="1:3">
      <c r="A12" s="4" t="s">
        <v>483</v>
      </c>
      <c r="B12" s="4" t="s">
        <v>484</v>
      </c>
    </row>
    <row r="13" spans="1:3">
      <c r="A13" s="4" t="s">
        <v>458</v>
      </c>
    </row>
    <row r="14" spans="1:3">
      <c r="A14" s="3" t="s">
        <v>471</v>
      </c>
    </row>
    <row r="15" spans="1:3">
      <c r="A15" s="4" t="s">
        <v>485</v>
      </c>
      <c r="B15" s="5" t="n">
        <v>1435921</v>
      </c>
    </row>
    <row r="16" spans="1:3">
      <c r="A16" s="4" t="s">
        <v>486</v>
      </c>
      <c r="B16" s="5" t="n">
        <v>987781</v>
      </c>
    </row>
    <row r="17" spans="1:3">
      <c r="A17" s="4" t="s">
        <v>487</v>
      </c>
      <c r="B17" s="5" t="n">
        <v>-5525</v>
      </c>
      <c r="C17" s="5" t="n">
        <v>3950</v>
      </c>
    </row>
    <row r="18" spans="1:3">
      <c r="A18" s="4" t="s">
        <v>488</v>
      </c>
      <c r="B18" s="5" t="n">
        <v>-187458</v>
      </c>
    </row>
    <row r="19" spans="1:3">
      <c r="A19" s="4" t="s">
        <v>489</v>
      </c>
      <c r="B19" s="5" t="n">
        <v>2230719</v>
      </c>
    </row>
    <row r="20" spans="1:3">
      <c r="A20" s="4" t="s">
        <v>490</v>
      </c>
      <c r="B20" s="5" t="n">
        <v>2230719</v>
      </c>
    </row>
    <row r="21" spans="1:3">
      <c r="A21" s="4" t="s">
        <v>491</v>
      </c>
      <c r="B21" s="5" t="n">
        <v>1242938</v>
      </c>
    </row>
    <row r="22" spans="1:3">
      <c r="A22" s="3" t="s">
        <v>492</v>
      </c>
    </row>
    <row r="23" spans="1:3">
      <c r="A23" s="4" t="s">
        <v>493</v>
      </c>
      <c r="B23" s="8" t="n">
        <v>22.87</v>
      </c>
    </row>
    <row r="24" spans="1:3">
      <c r="A24" s="4" t="s">
        <v>494</v>
      </c>
      <c r="B24" s="9" t="n">
        <v>18.99</v>
      </c>
    </row>
    <row r="25" spans="1:3">
      <c r="A25" s="4" t="s">
        <v>495</v>
      </c>
      <c r="B25" s="9" t="n">
        <v>4.56</v>
      </c>
    </row>
    <row r="26" spans="1:3">
      <c r="A26" s="4" t="s">
        <v>496</v>
      </c>
      <c r="B26" s="9" t="n">
        <v>26.07</v>
      </c>
    </row>
    <row r="27" spans="1:3">
      <c r="A27" s="4" t="s">
        <v>497</v>
      </c>
      <c r="B27" s="9" t="n">
        <v>20.93</v>
      </c>
    </row>
    <row r="28" spans="1:3">
      <c r="A28" s="4" t="s">
        <v>498</v>
      </c>
      <c r="B28" s="9" t="n">
        <v>20.93</v>
      </c>
    </row>
    <row r="29" spans="1:3">
      <c r="A29" s="4" t="s">
        <v>499</v>
      </c>
      <c r="B29" s="8" t="n">
        <v>22.47</v>
      </c>
    </row>
    <row r="30" spans="1:3">
      <c r="A30" s="3" t="s">
        <v>500</v>
      </c>
    </row>
    <row r="31" spans="1:3">
      <c r="A31" s="4" t="s">
        <v>501</v>
      </c>
      <c r="B31" s="7" t="n">
        <v>2</v>
      </c>
    </row>
    <row r="32" spans="1:3">
      <c r="A32" s="4" t="s">
        <v>502</v>
      </c>
      <c r="B32" s="5" t="n">
        <v>2</v>
      </c>
    </row>
    <row r="33" spans="1:3">
      <c r="A33" s="4" t="s">
        <v>503</v>
      </c>
      <c r="B33" s="7" t="n">
        <v>2</v>
      </c>
    </row>
    <row r="34" spans="1:3">
      <c r="A34" s="3" t="s">
        <v>504</v>
      </c>
    </row>
    <row r="35" spans="1:3">
      <c r="A35" s="4" t="s">
        <v>501</v>
      </c>
      <c r="B35" s="4" t="s">
        <v>505</v>
      </c>
    </row>
    <row r="36" spans="1:3">
      <c r="A36" s="4" t="s">
        <v>502</v>
      </c>
      <c r="B36" s="4" t="s">
        <v>505</v>
      </c>
    </row>
    <row r="37" spans="1:3">
      <c r="A37" s="4" t="s">
        <v>503</v>
      </c>
      <c r="B37" s="4" t="s">
        <v>506</v>
      </c>
    </row>
    <row r="38" spans="1:3">
      <c r="A38" s="3" t="s">
        <v>473</v>
      </c>
    </row>
    <row r="39" spans="1:3">
      <c r="A39" s="4" t="s">
        <v>507</v>
      </c>
      <c r="B39" s="7" t="n">
        <v>1</v>
      </c>
      <c r="C39" s="7" t="n">
        <v>1</v>
      </c>
    </row>
    <row r="40" spans="1:3">
      <c r="A40" s="4" t="s">
        <v>508</v>
      </c>
      <c r="B40" s="7" t="n">
        <v>8</v>
      </c>
    </row>
    <row r="41" spans="1:3">
      <c r="A41" s="4" t="s">
        <v>509</v>
      </c>
      <c r="B41" s="4" t="s">
        <v>51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76"/>
    <col customWidth="1" max="2" min="2" width="30"/>
  </cols>
  <sheetData>
    <row r="1" spans="1:2">
      <c r="A1" s="1" t="s">
        <v>511</v>
      </c>
      <c r="B1" s="2" t="s">
        <v>1</v>
      </c>
    </row>
    <row r="2" spans="1:2">
      <c r="B2" s="2" t="s">
        <v>512</v>
      </c>
    </row>
    <row r="3" spans="1:2">
      <c r="A3" s="3" t="s">
        <v>513</v>
      </c>
    </row>
    <row r="4" spans="1:2">
      <c r="A4" s="4" t="s">
        <v>514</v>
      </c>
      <c r="B4" s="5" t="n">
        <v>2230719</v>
      </c>
    </row>
    <row r="5" spans="1:2">
      <c r="A5" s="4" t="s">
        <v>515</v>
      </c>
      <c r="B5" s="4" t="s">
        <v>505</v>
      </c>
    </row>
    <row r="6" spans="1:2">
      <c r="A6" s="4" t="s">
        <v>516</v>
      </c>
      <c r="B6" s="8" t="n">
        <v>20.93</v>
      </c>
    </row>
    <row r="7" spans="1:2">
      <c r="A7" s="3" t="s">
        <v>517</v>
      </c>
    </row>
    <row r="8" spans="1:2">
      <c r="A8" s="4" t="s">
        <v>518</v>
      </c>
      <c r="B8" s="5" t="n">
        <v>1242938</v>
      </c>
    </row>
    <row r="9" spans="1:2">
      <c r="A9" s="4" t="s">
        <v>516</v>
      </c>
      <c r="B9" s="8" t="n">
        <v>22.47</v>
      </c>
    </row>
    <row r="10" spans="1:2">
      <c r="A10" s="4" t="s">
        <v>519</v>
      </c>
    </row>
    <row r="11" spans="1:2">
      <c r="A11" s="3" t="s">
        <v>520</v>
      </c>
    </row>
    <row r="12" spans="1:2">
      <c r="A12" s="4" t="s">
        <v>521</v>
      </c>
      <c r="B12" s="5" t="n">
        <v>0</v>
      </c>
    </row>
    <row r="13" spans="1:2">
      <c r="A13" s="4" t="s">
        <v>522</v>
      </c>
      <c r="B13" s="10" t="n">
        <v>4.569</v>
      </c>
    </row>
    <row r="14" spans="1:2">
      <c r="A14" s="3" t="s">
        <v>513</v>
      </c>
    </row>
    <row r="15" spans="1:2">
      <c r="A15" s="4" t="s">
        <v>514</v>
      </c>
      <c r="B15" s="5" t="n">
        <v>165361</v>
      </c>
    </row>
    <row r="16" spans="1:2">
      <c r="A16" s="4" t="s">
        <v>515</v>
      </c>
      <c r="B16" s="4" t="s">
        <v>523</v>
      </c>
    </row>
    <row r="17" spans="1:2">
      <c r="A17" s="4" t="s">
        <v>516</v>
      </c>
      <c r="B17" s="8" t="n">
        <v>4.56</v>
      </c>
    </row>
    <row r="18" spans="1:2">
      <c r="A18" s="3" t="s">
        <v>517</v>
      </c>
    </row>
    <row r="19" spans="1:2">
      <c r="A19" s="4" t="s">
        <v>518</v>
      </c>
      <c r="B19" s="5" t="n">
        <v>165361</v>
      </c>
    </row>
    <row r="20" spans="1:2">
      <c r="A20" s="4" t="s">
        <v>516</v>
      </c>
      <c r="B20" s="8" t="n">
        <v>4.56</v>
      </c>
    </row>
    <row r="21" spans="1:2">
      <c r="A21" s="4" t="s">
        <v>524</v>
      </c>
    </row>
    <row r="22" spans="1:2">
      <c r="A22" s="3" t="s">
        <v>520</v>
      </c>
    </row>
    <row r="23" spans="1:2">
      <c r="A23" s="4" t="s">
        <v>521</v>
      </c>
      <c r="B23" s="9" t="n">
        <v>4.57</v>
      </c>
    </row>
    <row r="24" spans="1:2">
      <c r="A24" s="4" t="s">
        <v>522</v>
      </c>
      <c r="B24" s="10" t="n">
        <v>19.769</v>
      </c>
    </row>
    <row r="25" spans="1:2">
      <c r="A25" s="3" t="s">
        <v>513</v>
      </c>
    </row>
    <row r="26" spans="1:2">
      <c r="A26" s="4" t="s">
        <v>514</v>
      </c>
      <c r="B26" s="5" t="n">
        <v>988081</v>
      </c>
    </row>
    <row r="27" spans="1:2">
      <c r="A27" s="4" t="s">
        <v>515</v>
      </c>
      <c r="B27" s="4" t="s">
        <v>525</v>
      </c>
    </row>
    <row r="28" spans="1:2">
      <c r="A28" s="4" t="s">
        <v>516</v>
      </c>
      <c r="B28" s="8" t="n">
        <v>18.99</v>
      </c>
    </row>
    <row r="29" spans="1:2">
      <c r="A29" s="3" t="s">
        <v>517</v>
      </c>
    </row>
    <row r="30" spans="1:2">
      <c r="A30" s="4" t="s">
        <v>518</v>
      </c>
      <c r="B30" s="5" t="n">
        <v>300</v>
      </c>
    </row>
    <row r="31" spans="1:2">
      <c r="A31" s="4" t="s">
        <v>516</v>
      </c>
      <c r="B31" s="8" t="n">
        <v>14.52</v>
      </c>
    </row>
    <row r="32" spans="1:2">
      <c r="A32" s="4" t="s">
        <v>526</v>
      </c>
    </row>
    <row r="33" spans="1:2">
      <c r="A33" s="3" t="s">
        <v>520</v>
      </c>
    </row>
    <row r="34" spans="1:2">
      <c r="A34" s="4" t="s">
        <v>521</v>
      </c>
      <c r="B34" s="9" t="n">
        <v>19.77</v>
      </c>
    </row>
    <row r="35" spans="1:2">
      <c r="A35" s="4" t="s">
        <v>522</v>
      </c>
      <c r="B35" s="10" t="n">
        <v>32.569</v>
      </c>
    </row>
    <row r="36" spans="1:2">
      <c r="A36" s="3" t="s">
        <v>513</v>
      </c>
    </row>
    <row r="37" spans="1:2">
      <c r="A37" s="4" t="s">
        <v>514</v>
      </c>
      <c r="B37" s="5" t="n">
        <v>822890</v>
      </c>
    </row>
    <row r="38" spans="1:2">
      <c r="A38" s="4" t="s">
        <v>515</v>
      </c>
      <c r="B38" s="4" t="s">
        <v>527</v>
      </c>
    </row>
    <row r="39" spans="1:2">
      <c r="A39" s="4" t="s">
        <v>516</v>
      </c>
      <c r="B39" s="8" t="n">
        <v>20.87</v>
      </c>
    </row>
    <row r="40" spans="1:2">
      <c r="A40" s="3" t="s">
        <v>517</v>
      </c>
    </row>
    <row r="41" spans="1:2">
      <c r="A41" s="4" t="s">
        <v>518</v>
      </c>
      <c r="B41" s="5" t="n">
        <v>822890</v>
      </c>
    </row>
    <row r="42" spans="1:2">
      <c r="A42" s="4" t="s">
        <v>516</v>
      </c>
      <c r="B42" s="8" t="n">
        <v>20.87</v>
      </c>
    </row>
    <row r="43" spans="1:2">
      <c r="A43" s="4" t="s">
        <v>528</v>
      </c>
    </row>
    <row r="44" spans="1:2">
      <c r="A44" s="3" t="s">
        <v>520</v>
      </c>
    </row>
    <row r="45" spans="1:2">
      <c r="A45" s="4" t="s">
        <v>521</v>
      </c>
      <c r="B45" s="9" t="n">
        <v>32.57</v>
      </c>
    </row>
    <row r="46" spans="1:2">
      <c r="A46" s="4" t="s">
        <v>522</v>
      </c>
      <c r="B46" s="10" t="n">
        <v>42.529</v>
      </c>
    </row>
    <row r="47" spans="1:2">
      <c r="A47" s="3" t="s">
        <v>513</v>
      </c>
    </row>
    <row r="48" spans="1:2">
      <c r="A48" s="4" t="s">
        <v>514</v>
      </c>
      <c r="B48" s="5" t="n">
        <v>254387</v>
      </c>
    </row>
    <row r="49" spans="1:2">
      <c r="A49" s="4" t="s">
        <v>515</v>
      </c>
      <c r="B49" s="4" t="s">
        <v>529</v>
      </c>
    </row>
    <row r="50" spans="1:2">
      <c r="A50" s="4" t="s">
        <v>516</v>
      </c>
      <c r="B50" s="8" t="n">
        <v>39.31</v>
      </c>
    </row>
    <row r="51" spans="1:2">
      <c r="A51" s="3" t="s">
        <v>517</v>
      </c>
    </row>
    <row r="52" spans="1:2">
      <c r="A52" s="4" t="s">
        <v>518</v>
      </c>
      <c r="B52" s="5" t="n">
        <v>254387</v>
      </c>
    </row>
    <row r="53" spans="1:2">
      <c r="A53" s="4" t="s">
        <v>516</v>
      </c>
      <c r="B53" s="8" t="n">
        <v>39.3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530</v>
      </c>
      <c r="B1" s="2" t="s">
        <v>1</v>
      </c>
    </row>
    <row r="2" spans="1:3">
      <c r="B2" s="2" t="s">
        <v>2</v>
      </c>
      <c r="C2" s="2" t="s">
        <v>77</v>
      </c>
    </row>
    <row r="3" spans="1:3">
      <c r="A3" s="4" t="s">
        <v>467</v>
      </c>
    </row>
    <row r="4" spans="1:3">
      <c r="A4" s="3" t="s">
        <v>531</v>
      </c>
    </row>
    <row r="5" spans="1:3">
      <c r="A5" s="4" t="s">
        <v>468</v>
      </c>
      <c r="B5" s="5" t="n">
        <v>6000000</v>
      </c>
    </row>
    <row r="6" spans="1:3">
      <c r="A6" s="4" t="s">
        <v>465</v>
      </c>
    </row>
    <row r="7" spans="1:3">
      <c r="A7" s="3" t="s">
        <v>532</v>
      </c>
    </row>
    <row r="8" spans="1:3">
      <c r="A8" s="4" t="s">
        <v>533</v>
      </c>
      <c r="B8" s="5" t="n">
        <v>3174533</v>
      </c>
    </row>
    <row r="9" spans="1:3">
      <c r="A9" s="4" t="s">
        <v>486</v>
      </c>
      <c r="B9" s="5" t="n">
        <v>469029</v>
      </c>
    </row>
    <row r="10" spans="1:3">
      <c r="A10" s="4" t="s">
        <v>534</v>
      </c>
      <c r="B10" s="5" t="n">
        <v>-960836</v>
      </c>
    </row>
    <row r="11" spans="1:3">
      <c r="A11" s="4" t="s">
        <v>535</v>
      </c>
      <c r="B11" s="5" t="n">
        <v>-26273</v>
      </c>
    </row>
    <row r="12" spans="1:3">
      <c r="A12" s="4" t="s">
        <v>536</v>
      </c>
      <c r="B12" s="5" t="n">
        <v>2656453</v>
      </c>
    </row>
    <row r="13" spans="1:3">
      <c r="A13" s="3" t="s">
        <v>537</v>
      </c>
    </row>
    <row r="14" spans="1:3">
      <c r="A14" s="4" t="s">
        <v>538</v>
      </c>
      <c r="B14" s="8" t="n">
        <v>38.75</v>
      </c>
    </row>
    <row r="15" spans="1:3">
      <c r="A15" s="4" t="s">
        <v>494</v>
      </c>
      <c r="B15" s="9" t="n">
        <v>18.99</v>
      </c>
    </row>
    <row r="16" spans="1:3">
      <c r="A16" s="4" t="s">
        <v>539</v>
      </c>
      <c r="B16" s="9" t="n">
        <v>41.21</v>
      </c>
    </row>
    <row r="17" spans="1:3">
      <c r="A17" s="4" t="s">
        <v>540</v>
      </c>
      <c r="B17" s="9" t="n">
        <v>36.39</v>
      </c>
    </row>
    <row r="18" spans="1:3">
      <c r="A18" s="4" t="s">
        <v>541</v>
      </c>
      <c r="B18" s="8" t="n">
        <v>34.6</v>
      </c>
    </row>
    <row r="19" spans="1:3">
      <c r="A19" s="3" t="s">
        <v>473</v>
      </c>
    </row>
    <row r="20" spans="1:3">
      <c r="A20" s="4" t="s">
        <v>463</v>
      </c>
      <c r="B20" s="4" t="s">
        <v>464</v>
      </c>
    </row>
    <row r="21" spans="1:3">
      <c r="A21" s="4" t="s">
        <v>542</v>
      </c>
      <c r="B21" s="4" t="s">
        <v>462</v>
      </c>
    </row>
    <row r="22" spans="1:3">
      <c r="A22" s="4" t="s">
        <v>508</v>
      </c>
      <c r="B22" s="7" t="n">
        <v>62</v>
      </c>
    </row>
    <row r="23" spans="1:3">
      <c r="A23" s="4" t="s">
        <v>509</v>
      </c>
      <c r="B23" s="4" t="s">
        <v>523</v>
      </c>
    </row>
    <row r="24" spans="1:3">
      <c r="A24" s="4" t="s">
        <v>543</v>
      </c>
    </row>
    <row r="25" spans="1:3">
      <c r="A25" s="3" t="s">
        <v>532</v>
      </c>
    </row>
    <row r="26" spans="1:3">
      <c r="A26" s="4" t="s">
        <v>486</v>
      </c>
      <c r="B26" s="5" t="n">
        <v>469029</v>
      </c>
    </row>
    <row r="27" spans="1:3">
      <c r="A27" s="3" t="s">
        <v>473</v>
      </c>
    </row>
    <row r="28" spans="1:3">
      <c r="A28" s="4" t="s">
        <v>544</v>
      </c>
      <c r="B28" s="5" t="n">
        <v>456126</v>
      </c>
    </row>
    <row r="29" spans="1:3">
      <c r="A29" s="4" t="s">
        <v>463</v>
      </c>
      <c r="B29" s="4" t="s">
        <v>464</v>
      </c>
    </row>
    <row r="30" spans="1:3">
      <c r="A30" s="4" t="s">
        <v>545</v>
      </c>
    </row>
    <row r="31" spans="1:3">
      <c r="A31" s="3" t="s">
        <v>473</v>
      </c>
    </row>
    <row r="32" spans="1:3">
      <c r="A32" s="4" t="s">
        <v>544</v>
      </c>
      <c r="B32" s="5" t="n">
        <v>12903</v>
      </c>
    </row>
    <row r="33" spans="1:3">
      <c r="A33" s="4" t="s">
        <v>546</v>
      </c>
    </row>
    <row r="34" spans="1:3">
      <c r="A34" s="3" t="s">
        <v>473</v>
      </c>
    </row>
    <row r="35" spans="1:3">
      <c r="A35" s="4" t="s">
        <v>547</v>
      </c>
      <c r="B35" s="4" t="s">
        <v>479</v>
      </c>
    </row>
    <row r="36" spans="1:3">
      <c r="A36" s="4" t="s">
        <v>548</v>
      </c>
    </row>
    <row r="37" spans="1:3">
      <c r="A37" s="3" t="s">
        <v>473</v>
      </c>
    </row>
    <row r="38" spans="1:3">
      <c r="A38" s="4" t="s">
        <v>547</v>
      </c>
      <c r="B38" s="4" t="s">
        <v>549</v>
      </c>
    </row>
    <row r="39" spans="1:3">
      <c r="A39" s="4" t="s">
        <v>458</v>
      </c>
    </row>
    <row r="40" spans="1:3">
      <c r="A40" s="3" t="s">
        <v>532</v>
      </c>
    </row>
    <row r="41" spans="1:3">
      <c r="A41" s="4" t="s">
        <v>486</v>
      </c>
      <c r="C41" s="5" t="n">
        <v>0</v>
      </c>
    </row>
    <row r="42" spans="1:3">
      <c r="A42" s="3" t="s">
        <v>473</v>
      </c>
    </row>
    <row r="43" spans="1:3">
      <c r="A43" s="4" t="s">
        <v>486</v>
      </c>
      <c r="B43" s="5" t="n">
        <v>987781</v>
      </c>
    </row>
    <row r="44" spans="1:3">
      <c r="A44" s="4" t="s">
        <v>463</v>
      </c>
      <c r="B44" s="4" t="s">
        <v>464</v>
      </c>
    </row>
    <row r="45" spans="1:3">
      <c r="A45" s="4" t="s">
        <v>542</v>
      </c>
      <c r="B45" s="4" t="s">
        <v>462</v>
      </c>
    </row>
    <row r="46" spans="1:3">
      <c r="A46" s="4" t="s">
        <v>508</v>
      </c>
      <c r="B46" s="7" t="n">
        <v>8</v>
      </c>
    </row>
    <row r="47" spans="1:3">
      <c r="A47" s="4" t="s">
        <v>509</v>
      </c>
      <c r="B47" s="4" t="s">
        <v>510</v>
      </c>
    </row>
    <row r="48" spans="1:3">
      <c r="A48" s="4" t="s">
        <v>550</v>
      </c>
    </row>
    <row r="49" spans="1:3">
      <c r="A49" s="3" t="s">
        <v>473</v>
      </c>
    </row>
    <row r="50" spans="1:3">
      <c r="A50" s="4" t="s">
        <v>551</v>
      </c>
      <c r="B50" s="4" t="s">
        <v>464</v>
      </c>
    </row>
    <row r="51" spans="1:3">
      <c r="A51" s="4" t="s">
        <v>552</v>
      </c>
      <c r="B51" s="8" t="n">
        <v>23.74</v>
      </c>
    </row>
    <row r="52" spans="1:3">
      <c r="A52" s="4" t="s">
        <v>553</v>
      </c>
      <c r="B52" s="4" t="s">
        <v>554</v>
      </c>
    </row>
    <row r="53" spans="1:3">
      <c r="A53" s="4" t="s">
        <v>555</v>
      </c>
      <c r="B53" s="8" t="n">
        <v>18.99</v>
      </c>
    </row>
    <row r="54" spans="1:3">
      <c r="A54" s="4" t="s">
        <v>556</v>
      </c>
      <c r="B54" s="4" t="s">
        <v>557</v>
      </c>
    </row>
    <row r="55" spans="1:3">
      <c r="A55" s="4" t="s">
        <v>486</v>
      </c>
      <c r="B55" s="5" t="n">
        <v>98778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25"/>
    <col customWidth="1" max="3" min="3" width="25"/>
  </cols>
  <sheetData>
    <row r="1" spans="1:3">
      <c r="A1" s="1" t="s">
        <v>558</v>
      </c>
      <c r="B1" s="2" t="s">
        <v>1</v>
      </c>
    </row>
    <row r="2" spans="1:3">
      <c r="B2" s="2" t="s">
        <v>559</v>
      </c>
      <c r="C2" s="2" t="s">
        <v>560</v>
      </c>
    </row>
    <row r="3" spans="1:3">
      <c r="A3" s="3" t="s">
        <v>561</v>
      </c>
    </row>
    <row r="4" spans="1:3">
      <c r="A4" s="4" t="s">
        <v>562</v>
      </c>
      <c r="B4" s="5" t="n">
        <v>1</v>
      </c>
      <c r="C4" s="5" t="n">
        <v>1</v>
      </c>
    </row>
    <row r="5" spans="1:3">
      <c r="A5" s="4" t="s">
        <v>563</v>
      </c>
    </row>
    <row r="6" spans="1:3">
      <c r="A6" s="3" t="s">
        <v>561</v>
      </c>
    </row>
    <row r="7" spans="1:3">
      <c r="A7" s="4" t="s">
        <v>564</v>
      </c>
      <c r="B7" s="7" t="n">
        <v>1</v>
      </c>
      <c r="C7" s="7" t="n">
        <v>1</v>
      </c>
    </row>
    <row r="8" spans="1:3">
      <c r="A8" s="4" t="s">
        <v>94</v>
      </c>
    </row>
    <row r="9" spans="1:3">
      <c r="A9" s="3" t="s">
        <v>561</v>
      </c>
    </row>
    <row r="10" spans="1:3">
      <c r="A10" s="4" t="s">
        <v>565</v>
      </c>
      <c r="B10" s="7" t="n">
        <v>-7</v>
      </c>
      <c r="C10" s="7" t="n">
        <v>-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6</v>
      </c>
      <c r="B1" s="2" t="s">
        <v>1</v>
      </c>
    </row>
    <row r="2" spans="1:3">
      <c r="B2" s="2" t="s">
        <v>2</v>
      </c>
      <c r="C2" s="2" t="s">
        <v>77</v>
      </c>
    </row>
    <row r="3" spans="1:3">
      <c r="A3" s="3" t="s">
        <v>567</v>
      </c>
    </row>
    <row r="4" spans="1:3">
      <c r="A4" s="4" t="s">
        <v>568</v>
      </c>
      <c r="B4" s="7" t="n">
        <v>1082</v>
      </c>
      <c r="C4" s="7" t="n">
        <v>958</v>
      </c>
    </row>
    <row r="5" spans="1:3">
      <c r="A5" s="4" t="s">
        <v>569</v>
      </c>
      <c r="B5" s="5" t="n">
        <v>-17</v>
      </c>
      <c r="C5" s="5" t="n">
        <v>-46</v>
      </c>
    </row>
    <row r="6" spans="1:3">
      <c r="A6" s="4" t="s">
        <v>161</v>
      </c>
      <c r="B6" s="5" t="n">
        <v>-36</v>
      </c>
      <c r="C6" s="5" t="n">
        <v>-10</v>
      </c>
    </row>
    <row r="7" spans="1:3">
      <c r="A7" s="4" t="s">
        <v>570</v>
      </c>
      <c r="B7" s="5" t="n">
        <v>3</v>
      </c>
      <c r="C7" s="5" t="n">
        <v>4</v>
      </c>
    </row>
    <row r="8" spans="1:3">
      <c r="A8" s="4" t="s">
        <v>571</v>
      </c>
      <c r="B8" s="5" t="n">
        <v>3</v>
      </c>
      <c r="C8" s="5" t="n">
        <v>24</v>
      </c>
    </row>
    <row r="9" spans="1:3">
      <c r="A9" s="4" t="s">
        <v>572</v>
      </c>
      <c r="B9" s="5" t="n">
        <v>56</v>
      </c>
    </row>
    <row r="10" spans="1:3">
      <c r="A10" s="4" t="s">
        <v>573</v>
      </c>
      <c r="B10" s="5" t="n">
        <v>3</v>
      </c>
      <c r="C10" s="5" t="n">
        <v>-4</v>
      </c>
    </row>
    <row r="11" spans="1:3">
      <c r="A11" s="4" t="s">
        <v>568</v>
      </c>
      <c r="B11" s="5" t="n">
        <v>1094</v>
      </c>
      <c r="C11" s="5" t="n">
        <v>926</v>
      </c>
    </row>
    <row r="12" spans="1:3">
      <c r="A12" s="4" t="s">
        <v>574</v>
      </c>
    </row>
    <row r="13" spans="1:3">
      <c r="A13" s="3" t="s">
        <v>567</v>
      </c>
    </row>
    <row r="14" spans="1:3">
      <c r="A14" s="4" t="s">
        <v>568</v>
      </c>
      <c r="B14" s="7" t="n">
        <v>7</v>
      </c>
      <c r="C14" s="7" t="n">
        <v>7</v>
      </c>
    </row>
    <row r="15" spans="1:3">
      <c r="A15" s="4" t="s">
        <v>575</v>
      </c>
      <c r="B15" s="5" t="n">
        <v>99686</v>
      </c>
      <c r="C15" s="5" t="n">
        <v>98495</v>
      </c>
    </row>
    <row r="16" spans="1:3">
      <c r="A16" s="4" t="s">
        <v>576</v>
      </c>
      <c r="B16" s="5" t="n">
        <v>735</v>
      </c>
      <c r="C16" s="5" t="n">
        <v>773</v>
      </c>
    </row>
    <row r="17" spans="1:3">
      <c r="A17" s="4" t="s">
        <v>568</v>
      </c>
      <c r="B17" s="7" t="n">
        <v>7</v>
      </c>
      <c r="C17" s="7" t="n">
        <v>7</v>
      </c>
    </row>
    <row r="18" spans="1:3">
      <c r="A18" s="4" t="s">
        <v>575</v>
      </c>
      <c r="B18" s="5" t="n">
        <v>100421</v>
      </c>
      <c r="C18" s="5" t="n">
        <v>99268</v>
      </c>
    </row>
    <row r="19" spans="1:3">
      <c r="A19" s="4" t="s">
        <v>577</v>
      </c>
    </row>
    <row r="20" spans="1:3">
      <c r="A20" s="3" t="s">
        <v>567</v>
      </c>
    </row>
    <row r="21" spans="1:3">
      <c r="A21" s="4" t="s">
        <v>568</v>
      </c>
      <c r="B21" s="7" t="n">
        <v>4827</v>
      </c>
      <c r="C21" s="7" t="n">
        <v>4815</v>
      </c>
    </row>
    <row r="22" spans="1:3">
      <c r="A22" s="4" t="s">
        <v>571</v>
      </c>
      <c r="B22" s="5" t="n">
        <v>4</v>
      </c>
      <c r="C22" s="5" t="n">
        <v>-7</v>
      </c>
    </row>
    <row r="23" spans="1:3">
      <c r="A23" s="4" t="s">
        <v>573</v>
      </c>
      <c r="B23" s="5" t="n">
        <v>3</v>
      </c>
      <c r="C23" s="5" t="n">
        <v>-4</v>
      </c>
    </row>
    <row r="24" spans="1:3">
      <c r="A24" s="4" t="s">
        <v>568</v>
      </c>
      <c r="B24" s="5" t="n">
        <v>4834</v>
      </c>
      <c r="C24" s="5" t="n">
        <v>4804</v>
      </c>
    </row>
    <row r="25" spans="1:3">
      <c r="A25" s="4" t="s">
        <v>578</v>
      </c>
    </row>
    <row r="26" spans="1:3">
      <c r="A26" s="3" t="s">
        <v>567</v>
      </c>
    </row>
    <row r="27" spans="1:3">
      <c r="A27" s="4" t="s">
        <v>568</v>
      </c>
      <c r="B27" s="5" t="n">
        <v>-258</v>
      </c>
      <c r="C27" s="5" t="n">
        <v>-164</v>
      </c>
    </row>
    <row r="28" spans="1:3">
      <c r="A28" s="4" t="s">
        <v>570</v>
      </c>
      <c r="B28" s="5" t="n">
        <v>3</v>
      </c>
      <c r="C28" s="5" t="n">
        <v>4</v>
      </c>
    </row>
    <row r="29" spans="1:3">
      <c r="A29" s="4" t="s">
        <v>568</v>
      </c>
      <c r="B29" s="5" t="n">
        <v>-255</v>
      </c>
      <c r="C29" s="5" t="n">
        <v>-160</v>
      </c>
    </row>
    <row r="30" spans="1:3">
      <c r="A30" s="4" t="s">
        <v>579</v>
      </c>
    </row>
    <row r="31" spans="1:3">
      <c r="A31" s="3" t="s">
        <v>567</v>
      </c>
    </row>
    <row r="32" spans="1:3">
      <c r="A32" s="4" t="s">
        <v>568</v>
      </c>
      <c r="B32" s="5" t="n">
        <v>-1742</v>
      </c>
      <c r="C32" s="5" t="n">
        <v>-1550</v>
      </c>
    </row>
    <row r="33" spans="1:3">
      <c r="A33" s="4" t="s">
        <v>569</v>
      </c>
      <c r="B33" s="5" t="n">
        <v>-53</v>
      </c>
      <c r="C33" s="5" t="n">
        <v>-59</v>
      </c>
    </row>
    <row r="34" spans="1:3">
      <c r="A34" s="4" t="s">
        <v>572</v>
      </c>
      <c r="B34" s="5" t="n">
        <v>56</v>
      </c>
    </row>
    <row r="35" spans="1:3">
      <c r="A35" s="4" t="s">
        <v>568</v>
      </c>
      <c r="B35" s="5" t="n">
        <v>-1739</v>
      </c>
      <c r="C35" s="5" t="n">
        <v>-1609</v>
      </c>
    </row>
    <row r="36" spans="1:3">
      <c r="A36" s="4" t="s">
        <v>580</v>
      </c>
    </row>
    <row r="37" spans="1:3">
      <c r="A37" s="3" t="s">
        <v>567</v>
      </c>
    </row>
    <row r="38" spans="1:3">
      <c r="A38" s="4" t="s">
        <v>568</v>
      </c>
      <c r="B38" s="5" t="n">
        <v>-2417</v>
      </c>
      <c r="C38" s="5" t="n">
        <v>-2417</v>
      </c>
    </row>
    <row r="39" spans="1:3">
      <c r="A39" s="4" t="s">
        <v>568</v>
      </c>
      <c r="B39" s="5" t="n">
        <v>-2417</v>
      </c>
      <c r="C39" s="5" t="n">
        <v>-2417</v>
      </c>
    </row>
    <row r="40" spans="1:3">
      <c r="A40" s="4" t="s">
        <v>581</v>
      </c>
    </row>
    <row r="41" spans="1:3">
      <c r="A41" s="3" t="s">
        <v>567</v>
      </c>
    </row>
    <row r="42" spans="1:3">
      <c r="A42" s="4" t="s">
        <v>568</v>
      </c>
      <c r="B42" s="5" t="n">
        <v>665</v>
      </c>
      <c r="C42" s="5" t="n">
        <v>267</v>
      </c>
    </row>
    <row r="43" spans="1:3">
      <c r="A43" s="4" t="s">
        <v>569</v>
      </c>
      <c r="B43" s="5" t="n">
        <v>36</v>
      </c>
      <c r="C43" s="5" t="n">
        <v>13</v>
      </c>
    </row>
    <row r="44" spans="1:3">
      <c r="A44" s="4" t="s">
        <v>161</v>
      </c>
      <c r="B44" s="5" t="n">
        <v>-36</v>
      </c>
      <c r="C44" s="5" t="n">
        <v>-10</v>
      </c>
    </row>
    <row r="45" spans="1:3">
      <c r="A45" s="4" t="s">
        <v>571</v>
      </c>
      <c r="B45" s="5" t="n">
        <v>-1</v>
      </c>
      <c r="C45" s="5" t="n">
        <v>31</v>
      </c>
    </row>
    <row r="46" spans="1:3">
      <c r="A46" s="4" t="s">
        <v>568</v>
      </c>
      <c r="B46" s="7" t="n">
        <v>664</v>
      </c>
      <c r="C46" s="7" t="n">
        <v>30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82</v>
      </c>
      <c r="B1" s="2" t="s">
        <v>1</v>
      </c>
    </row>
    <row r="2" spans="1:5">
      <c r="B2" s="2" t="s">
        <v>2</v>
      </c>
      <c r="C2" s="2" t="s">
        <v>77</v>
      </c>
      <c r="D2" s="2" t="s">
        <v>25</v>
      </c>
      <c r="E2" s="2" t="s">
        <v>287</v>
      </c>
    </row>
    <row r="3" spans="1:5">
      <c r="A3" s="3" t="s">
        <v>567</v>
      </c>
    </row>
    <row r="4" spans="1:5">
      <c r="A4" s="4" t="s">
        <v>583</v>
      </c>
      <c r="B4" s="7" t="n">
        <v>1094</v>
      </c>
      <c r="C4" s="7" t="n">
        <v>926</v>
      </c>
      <c r="D4" s="7" t="n">
        <v>1082</v>
      </c>
      <c r="E4" s="7" t="n">
        <v>958</v>
      </c>
    </row>
    <row r="5" spans="1:5">
      <c r="A5" s="4" t="s">
        <v>569</v>
      </c>
      <c r="B5" s="5" t="n">
        <v>-17</v>
      </c>
      <c r="C5" s="5" t="n">
        <v>-46</v>
      </c>
    </row>
    <row r="6" spans="1:5">
      <c r="A6" s="4" t="s">
        <v>581</v>
      </c>
    </row>
    <row r="7" spans="1:5">
      <c r="A7" s="3" t="s">
        <v>567</v>
      </c>
    </row>
    <row r="8" spans="1:5">
      <c r="A8" s="4" t="s">
        <v>583</v>
      </c>
      <c r="B8" s="5" t="n">
        <v>664</v>
      </c>
      <c r="C8" s="5" t="n">
        <v>301</v>
      </c>
      <c r="D8" s="7" t="n">
        <v>665</v>
      </c>
      <c r="E8" s="7" t="n">
        <v>267</v>
      </c>
    </row>
    <row r="9" spans="1:5">
      <c r="A9" s="4" t="s">
        <v>569</v>
      </c>
      <c r="B9" s="5" t="n">
        <v>36</v>
      </c>
      <c r="C9" s="5" t="n">
        <v>13</v>
      </c>
    </row>
    <row r="10" spans="1:5">
      <c r="A10" s="4" t="s">
        <v>584</v>
      </c>
    </row>
    <row r="11" spans="1:5">
      <c r="A11" s="3" t="s">
        <v>567</v>
      </c>
    </row>
    <row r="12" spans="1:5">
      <c r="A12" s="4" t="s">
        <v>583</v>
      </c>
      <c r="B12" s="5" t="n">
        <v>89</v>
      </c>
      <c r="C12" s="5" t="n">
        <v>21</v>
      </c>
    </row>
    <row r="13" spans="1:5">
      <c r="A13" s="4" t="s">
        <v>569</v>
      </c>
      <c r="B13" s="5" t="n">
        <v>6</v>
      </c>
      <c r="C13" s="5" t="n">
        <v>1</v>
      </c>
    </row>
    <row r="14" spans="1:5">
      <c r="A14" s="4" t="s">
        <v>585</v>
      </c>
    </row>
    <row r="15" spans="1:5">
      <c r="A15" s="3" t="s">
        <v>567</v>
      </c>
    </row>
    <row r="16" spans="1:5">
      <c r="A16" s="4" t="s">
        <v>583</v>
      </c>
      <c r="B16" s="5" t="n">
        <v>575</v>
      </c>
      <c r="C16" s="5" t="n">
        <v>280</v>
      </c>
    </row>
    <row r="17" spans="1:5">
      <c r="A17" s="4" t="s">
        <v>569</v>
      </c>
      <c r="B17" s="7" t="n">
        <v>30</v>
      </c>
      <c r="C17" s="7" t="n">
        <v>1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2</v>
      </c>
      <c r="C2" s="2" t="s">
        <v>77</v>
      </c>
    </row>
    <row r="3" spans="1:3">
      <c r="A3" s="3" t="s">
        <v>130</v>
      </c>
    </row>
    <row r="4" spans="1:3">
      <c r="A4" s="4" t="s">
        <v>102</v>
      </c>
      <c r="B4" s="7" t="n">
        <v>36</v>
      </c>
      <c r="C4" s="7" t="n">
        <v>34</v>
      </c>
    </row>
    <row r="5" spans="1:3">
      <c r="A5" s="3" t="s">
        <v>131</v>
      </c>
    </row>
    <row r="6" spans="1:3">
      <c r="A6" s="4" t="s">
        <v>88</v>
      </c>
      <c r="B6" s="5" t="n">
        <v>221</v>
      </c>
      <c r="C6" s="5" t="n">
        <v>212</v>
      </c>
    </row>
    <row r="7" spans="1:3">
      <c r="A7" s="4" t="s">
        <v>132</v>
      </c>
      <c r="B7" s="5" t="n">
        <v>383</v>
      </c>
      <c r="C7" s="5" t="n">
        <v>376</v>
      </c>
    </row>
    <row r="8" spans="1:3">
      <c r="A8" s="4" t="s">
        <v>133</v>
      </c>
      <c r="C8" s="5" t="n">
        <v>31</v>
      </c>
    </row>
    <row r="9" spans="1:3">
      <c r="A9" s="4" t="s">
        <v>134</v>
      </c>
      <c r="B9" s="5" t="n">
        <v>13</v>
      </c>
      <c r="C9" s="5" t="n">
        <v>16</v>
      </c>
    </row>
    <row r="10" spans="1:3">
      <c r="A10" s="4" t="s">
        <v>89</v>
      </c>
      <c r="B10" s="5" t="n">
        <v>33</v>
      </c>
      <c r="C10" s="5" t="n">
        <v>28</v>
      </c>
    </row>
    <row r="11" spans="1:3">
      <c r="A11" s="4" t="s">
        <v>90</v>
      </c>
      <c r="B11" s="5" t="n">
        <v>5</v>
      </c>
      <c r="C11" s="5" t="n">
        <v>173</v>
      </c>
    </row>
    <row r="12" spans="1:3">
      <c r="A12" s="4" t="s">
        <v>91</v>
      </c>
      <c r="B12" s="5" t="n">
        <v>-15</v>
      </c>
      <c r="C12" s="5" t="n">
        <v>-147</v>
      </c>
    </row>
    <row r="13" spans="1:3">
      <c r="A13" s="4" t="s">
        <v>135</v>
      </c>
      <c r="B13" s="5" t="n">
        <v>4</v>
      </c>
      <c r="C13" s="5" t="n">
        <v>12</v>
      </c>
    </row>
    <row r="14" spans="1:3">
      <c r="A14" s="4" t="s">
        <v>136</v>
      </c>
      <c r="B14" s="5" t="n">
        <v>11</v>
      </c>
      <c r="C14" s="5" t="n">
        <v>10</v>
      </c>
    </row>
    <row r="15" spans="1:3">
      <c r="A15" s="4" t="s">
        <v>137</v>
      </c>
      <c r="B15" s="5" t="n">
        <v>2</v>
      </c>
      <c r="C15" s="5" t="n">
        <v>5</v>
      </c>
    </row>
    <row r="16" spans="1:3">
      <c r="A16" s="4" t="s">
        <v>138</v>
      </c>
      <c r="B16" s="5" t="n">
        <v>-2</v>
      </c>
      <c r="C16" s="5" t="n">
        <v>2</v>
      </c>
    </row>
    <row r="17" spans="1:3">
      <c r="A17" s="3" t="s">
        <v>139</v>
      </c>
    </row>
    <row r="18" spans="1:3">
      <c r="A18" s="4" t="s">
        <v>140</v>
      </c>
      <c r="B18" s="5" t="n">
        <v>-446</v>
      </c>
      <c r="C18" s="5" t="n">
        <v>-453</v>
      </c>
    </row>
    <row r="19" spans="1:3">
      <c r="A19" s="4" t="s">
        <v>141</v>
      </c>
      <c r="B19" s="5" t="n">
        <v>132</v>
      </c>
      <c r="C19" s="5" t="n">
        <v>-18</v>
      </c>
    </row>
    <row r="20" spans="1:3">
      <c r="A20" s="4" t="s">
        <v>142</v>
      </c>
      <c r="B20" s="5" t="n">
        <v>-34</v>
      </c>
      <c r="C20" s="5" t="n">
        <v>28</v>
      </c>
    </row>
    <row r="21" spans="1:3">
      <c r="A21" s="4" t="s">
        <v>143</v>
      </c>
      <c r="B21" s="5" t="n">
        <v>-161</v>
      </c>
      <c r="C21" s="5" t="n">
        <v>-114</v>
      </c>
    </row>
    <row r="22" spans="1:3">
      <c r="A22" s="4" t="s">
        <v>52</v>
      </c>
      <c r="B22" s="5" t="n">
        <v>26</v>
      </c>
      <c r="C22" s="5" t="n">
        <v>24</v>
      </c>
    </row>
    <row r="23" spans="1:3">
      <c r="A23" s="4" t="s">
        <v>144</v>
      </c>
      <c r="B23" s="5" t="n">
        <v>-24</v>
      </c>
      <c r="C23" s="5" t="n">
        <v>-69</v>
      </c>
    </row>
    <row r="24" spans="1:3">
      <c r="A24" s="4" t="s">
        <v>145</v>
      </c>
      <c r="B24" s="5" t="n">
        <v>2</v>
      </c>
      <c r="C24" s="5" t="n">
        <v>-3</v>
      </c>
    </row>
    <row r="25" spans="1:3">
      <c r="A25" s="4" t="s">
        <v>146</v>
      </c>
      <c r="B25" s="5" t="n">
        <v>186</v>
      </c>
      <c r="C25" s="5" t="n">
        <v>147</v>
      </c>
    </row>
    <row r="26" spans="1:3">
      <c r="A26" s="3" t="s">
        <v>147</v>
      </c>
    </row>
    <row r="27" spans="1:3">
      <c r="A27" s="4" t="s">
        <v>148</v>
      </c>
      <c r="B27" s="5" t="n">
        <v>-198</v>
      </c>
      <c r="C27" s="5" t="n">
        <v>-208</v>
      </c>
    </row>
    <row r="28" spans="1:3">
      <c r="A28" s="4" t="s">
        <v>149</v>
      </c>
      <c r="B28" s="5" t="n">
        <v>-6</v>
      </c>
      <c r="C28" s="5" t="n">
        <v>-29</v>
      </c>
    </row>
    <row r="29" spans="1:3">
      <c r="A29" s="4" t="s">
        <v>150</v>
      </c>
      <c r="B29" s="5" t="n">
        <v>20</v>
      </c>
      <c r="C29" s="5" t="n">
        <v>573</v>
      </c>
    </row>
    <row r="30" spans="1:3">
      <c r="A30" s="4" t="s">
        <v>151</v>
      </c>
      <c r="B30" s="5" t="n">
        <v>9</v>
      </c>
      <c r="C30" s="5" t="n">
        <v>12</v>
      </c>
    </row>
    <row r="31" spans="1:3">
      <c r="A31" s="4" t="s">
        <v>152</v>
      </c>
      <c r="B31" s="5" t="n">
        <v>-1</v>
      </c>
      <c r="C31" s="5" t="n">
        <v>-18</v>
      </c>
    </row>
    <row r="32" spans="1:3">
      <c r="A32" s="4" t="s">
        <v>153</v>
      </c>
      <c r="B32" s="5" t="n">
        <v>-12</v>
      </c>
      <c r="C32" s="5" t="n">
        <v>-10</v>
      </c>
    </row>
    <row r="33" spans="1:3">
      <c r="A33" s="4" t="s">
        <v>138</v>
      </c>
      <c r="B33" s="5" t="n">
        <v>-1</v>
      </c>
    </row>
    <row r="34" spans="1:3">
      <c r="A34" s="4" t="s">
        <v>154</v>
      </c>
      <c r="B34" s="5" t="n">
        <v>-189</v>
      </c>
      <c r="C34" s="5" t="n">
        <v>320</v>
      </c>
    </row>
    <row r="35" spans="1:3">
      <c r="A35" s="3" t="s">
        <v>155</v>
      </c>
    </row>
    <row r="36" spans="1:3">
      <c r="A36" s="4" t="s">
        <v>156</v>
      </c>
      <c r="C36" s="5" t="n">
        <v>-995</v>
      </c>
    </row>
    <row r="37" spans="1:3">
      <c r="A37" s="4" t="s">
        <v>157</v>
      </c>
      <c r="C37" s="5" t="n">
        <v>995</v>
      </c>
    </row>
    <row r="38" spans="1:3">
      <c r="A38" s="4" t="s">
        <v>158</v>
      </c>
      <c r="B38" s="5" t="n">
        <v>-89</v>
      </c>
      <c r="C38" s="5" t="n">
        <v>-38</v>
      </c>
    </row>
    <row r="39" spans="1:3">
      <c r="A39" s="4" t="s">
        <v>159</v>
      </c>
      <c r="B39" s="5" t="n">
        <v>6</v>
      </c>
      <c r="C39" s="5" t="n">
        <v>1</v>
      </c>
    </row>
    <row r="40" spans="1:3">
      <c r="A40" s="4" t="s">
        <v>160</v>
      </c>
      <c r="B40" s="5" t="n">
        <v>-2</v>
      </c>
    </row>
    <row r="41" spans="1:3">
      <c r="A41" s="4" t="s">
        <v>161</v>
      </c>
      <c r="B41" s="5" t="n">
        <v>-63</v>
      </c>
      <c r="C41" s="5" t="n">
        <v>-44</v>
      </c>
    </row>
    <row r="42" spans="1:3">
      <c r="A42" s="4" t="s">
        <v>162</v>
      </c>
      <c r="B42" s="5" t="n">
        <v>10</v>
      </c>
    </row>
    <row r="43" spans="1:3">
      <c r="A43" s="4" t="s">
        <v>163</v>
      </c>
      <c r="B43" s="5" t="n">
        <v>2</v>
      </c>
    </row>
    <row r="44" spans="1:3">
      <c r="A44" s="4" t="s">
        <v>138</v>
      </c>
      <c r="B44" s="5" t="n">
        <v>-5</v>
      </c>
      <c r="C44" s="5" t="n">
        <v>-14</v>
      </c>
    </row>
    <row r="45" spans="1:3">
      <c r="A45" s="4" t="s">
        <v>164</v>
      </c>
      <c r="B45" s="5" t="n">
        <v>-141</v>
      </c>
      <c r="C45" s="5" t="n">
        <v>-95</v>
      </c>
    </row>
    <row r="46" spans="1:3">
      <c r="A46" s="4" t="s">
        <v>165</v>
      </c>
      <c r="B46" s="5" t="n">
        <v>-144</v>
      </c>
      <c r="C46" s="5" t="n">
        <v>372</v>
      </c>
    </row>
    <row r="47" spans="1:3">
      <c r="A47" s="4" t="s">
        <v>166</v>
      </c>
      <c r="B47" s="5" t="n">
        <v>716</v>
      </c>
      <c r="C47" s="5" t="n">
        <v>356</v>
      </c>
    </row>
    <row r="48" spans="1:3">
      <c r="A48" s="4" t="s">
        <v>167</v>
      </c>
      <c r="B48" s="5" t="n">
        <v>572</v>
      </c>
      <c r="C48" s="5" t="n">
        <v>728</v>
      </c>
    </row>
    <row r="49" spans="1:3">
      <c r="A49" s="3" t="s">
        <v>168</v>
      </c>
    </row>
    <row r="50" spans="1:3">
      <c r="A50" s="4" t="s">
        <v>169</v>
      </c>
      <c r="B50" s="5" t="n">
        <v>-130</v>
      </c>
      <c r="C50" s="5" t="n">
        <v>-132</v>
      </c>
    </row>
    <row r="51" spans="1:3">
      <c r="A51" s="4" t="s">
        <v>170</v>
      </c>
      <c r="B51" s="7" t="n">
        <v>-1</v>
      </c>
      <c r="C51" s="7" t="n">
        <v>-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586</v>
      </c>
      <c r="B1" s="2" t="s">
        <v>1</v>
      </c>
    </row>
    <row r="2" spans="1:2">
      <c r="B2" s="2" t="s">
        <v>415</v>
      </c>
    </row>
    <row r="3" spans="1:2">
      <c r="A3" s="3" t="s">
        <v>587</v>
      </c>
    </row>
    <row r="4" spans="1:2">
      <c r="A4" s="4" t="s">
        <v>588</v>
      </c>
      <c r="B4" s="7" t="n">
        <v>600</v>
      </c>
    </row>
    <row r="5" spans="1:2">
      <c r="A5" s="4" t="s">
        <v>589</v>
      </c>
    </row>
    <row r="6" spans="1:2">
      <c r="A6" s="3" t="s">
        <v>587</v>
      </c>
    </row>
    <row r="7" spans="1:2">
      <c r="A7" s="4" t="s">
        <v>590</v>
      </c>
      <c r="B7" s="5" t="n">
        <v>100</v>
      </c>
    </row>
    <row r="8" spans="1:2">
      <c r="A8" s="4" t="s">
        <v>591</v>
      </c>
    </row>
    <row r="9" spans="1:2">
      <c r="A9" s="3" t="s">
        <v>587</v>
      </c>
    </row>
    <row r="10" spans="1:2">
      <c r="A10" s="4" t="s">
        <v>590</v>
      </c>
      <c r="B10" s="7" t="n">
        <v>200</v>
      </c>
    </row>
    <row r="11" spans="1:2">
      <c r="A11" s="4" t="s">
        <v>592</v>
      </c>
    </row>
    <row r="12" spans="1:2">
      <c r="A12" s="3" t="s">
        <v>587</v>
      </c>
    </row>
    <row r="13" spans="1:2">
      <c r="A13" s="4" t="s">
        <v>593</v>
      </c>
      <c r="B13" s="4" t="s">
        <v>389</v>
      </c>
    </row>
    <row r="14" spans="1:2">
      <c r="A14" s="4" t="s">
        <v>594</v>
      </c>
    </row>
    <row r="15" spans="1:2">
      <c r="A15" s="3" t="s">
        <v>587</v>
      </c>
    </row>
    <row r="16" spans="1:2">
      <c r="A16" s="4" t="s">
        <v>595</v>
      </c>
      <c r="B16" s="7" t="n">
        <v>25</v>
      </c>
    </row>
    <row r="17" spans="1:2">
      <c r="A17" s="4" t="s">
        <v>596</v>
      </c>
    </row>
    <row r="18" spans="1:2">
      <c r="A18" s="3" t="s">
        <v>587</v>
      </c>
    </row>
    <row r="19" spans="1:2">
      <c r="A19" s="4" t="s">
        <v>593</v>
      </c>
      <c r="B19" s="4" t="s">
        <v>597</v>
      </c>
    </row>
    <row r="20" spans="1:2">
      <c r="A20" s="4" t="s">
        <v>598</v>
      </c>
    </row>
    <row r="21" spans="1:2">
      <c r="A21" s="3" t="s">
        <v>587</v>
      </c>
    </row>
    <row r="22" spans="1:2">
      <c r="A22" s="4" t="s">
        <v>595</v>
      </c>
      <c r="B22" s="7" t="n">
        <v>25</v>
      </c>
    </row>
    <row r="23" spans="1:2">
      <c r="A23" s="4" t="s">
        <v>599</v>
      </c>
    </row>
    <row r="24" spans="1:2">
      <c r="A24" s="3" t="s">
        <v>587</v>
      </c>
    </row>
    <row r="25" spans="1:2">
      <c r="A25" s="4" t="s">
        <v>590</v>
      </c>
      <c r="B25" s="5" t="n">
        <v>600</v>
      </c>
    </row>
    <row r="26" spans="1:2">
      <c r="A26" s="4" t="s">
        <v>600</v>
      </c>
    </row>
    <row r="27" spans="1:2">
      <c r="A27" s="3" t="s">
        <v>587</v>
      </c>
    </row>
    <row r="28" spans="1:2">
      <c r="A28" s="4" t="s">
        <v>595</v>
      </c>
      <c r="B28" s="7" t="n">
        <v>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01</v>
      </c>
      <c r="B1" s="2" t="s">
        <v>1</v>
      </c>
      <c r="D1" s="2" t="s">
        <v>284</v>
      </c>
    </row>
    <row r="2" spans="1:4">
      <c r="B2" s="2" t="s">
        <v>2</v>
      </c>
      <c r="C2" s="2" t="s">
        <v>77</v>
      </c>
      <c r="D2" s="2" t="s">
        <v>25</v>
      </c>
    </row>
    <row r="3" spans="1:4">
      <c r="A3" s="4" t="s">
        <v>602</v>
      </c>
    </row>
    <row r="4" spans="1:4">
      <c r="A4" s="3" t="s">
        <v>587</v>
      </c>
    </row>
    <row r="5" spans="1:4">
      <c r="A5" s="4" t="s">
        <v>603</v>
      </c>
      <c r="B5" s="7" t="n">
        <v>70</v>
      </c>
      <c r="C5" s="7" t="n">
        <v>93</v>
      </c>
    </row>
    <row r="6" spans="1:4">
      <c r="A6" s="4" t="s">
        <v>604</v>
      </c>
    </row>
    <row r="7" spans="1:4">
      <c r="A7" s="3" t="s">
        <v>587</v>
      </c>
    </row>
    <row r="8" spans="1:4">
      <c r="A8" s="4" t="s">
        <v>605</v>
      </c>
      <c r="B8" s="7" t="n">
        <v>815</v>
      </c>
      <c r="D8" s="7" t="n">
        <v>794</v>
      </c>
    </row>
    <row r="9" spans="1:4">
      <c r="A9" s="4" t="s">
        <v>606</v>
      </c>
      <c r="B9" s="4" t="s">
        <v>607</v>
      </c>
      <c r="D9" s="4" t="s">
        <v>607</v>
      </c>
    </row>
    <row r="10" spans="1:4">
      <c r="A10" s="4" t="s">
        <v>608</v>
      </c>
      <c r="B10" s="4" t="s">
        <v>609</v>
      </c>
      <c r="D10" s="4" t="s">
        <v>61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7"/>
    <col customWidth="1" max="2" min="2" width="23"/>
    <col customWidth="1" max="3" min="3" width="22"/>
    <col customWidth="1" max="4" min="4" width="18"/>
    <col customWidth="1" max="5" min="5" width="18"/>
  </cols>
  <sheetData>
    <row r="1" spans="1:5">
      <c r="A1" s="1" t="s">
        <v>611</v>
      </c>
      <c r="B1" s="2" t="s">
        <v>612</v>
      </c>
      <c r="C1" s="2" t="s">
        <v>613</v>
      </c>
      <c r="D1" s="2" t="s">
        <v>614</v>
      </c>
      <c r="E1" s="2" t="s">
        <v>615</v>
      </c>
    </row>
    <row r="2" spans="1:5">
      <c r="A2" s="4" t="s">
        <v>616</v>
      </c>
    </row>
    <row r="3" spans="1:5">
      <c r="A3" s="3" t="s">
        <v>617</v>
      </c>
    </row>
    <row r="4" spans="1:5">
      <c r="A4" s="4" t="s">
        <v>618</v>
      </c>
      <c r="C4" s="5" t="n">
        <v>3</v>
      </c>
    </row>
    <row r="5" spans="1:5">
      <c r="A5" s="4" t="s">
        <v>619</v>
      </c>
    </row>
    <row r="6" spans="1:5">
      <c r="A6" s="3" t="s">
        <v>617</v>
      </c>
    </row>
    <row r="7" spans="1:5">
      <c r="A7" s="4" t="s">
        <v>620</v>
      </c>
      <c r="D7" s="5" t="n">
        <v>2</v>
      </c>
    </row>
    <row r="8" spans="1:5">
      <c r="A8" s="4" t="s">
        <v>621</v>
      </c>
    </row>
    <row r="9" spans="1:5">
      <c r="A9" s="3" t="s">
        <v>617</v>
      </c>
    </row>
    <row r="10" spans="1:5">
      <c r="A10" s="4" t="s">
        <v>622</v>
      </c>
      <c r="B10" s="5" t="n">
        <v>4</v>
      </c>
    </row>
    <row r="11" spans="1:5">
      <c r="A11" s="4" t="s">
        <v>623</v>
      </c>
    </row>
    <row r="12" spans="1:5">
      <c r="A12" s="3" t="s">
        <v>617</v>
      </c>
    </row>
    <row r="13" spans="1:5">
      <c r="A13" s="4" t="s">
        <v>620</v>
      </c>
      <c r="E13" s="5" t="n">
        <v>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4</v>
      </c>
      <c r="B1" s="2" t="s">
        <v>1</v>
      </c>
    </row>
    <row r="2" spans="1:3">
      <c r="B2" s="2" t="s">
        <v>2</v>
      </c>
      <c r="C2" s="2" t="s">
        <v>77</v>
      </c>
    </row>
    <row r="3" spans="1:3">
      <c r="A3" s="3" t="s">
        <v>617</v>
      </c>
    </row>
    <row r="4" spans="1:3">
      <c r="A4" s="4" t="s">
        <v>625</v>
      </c>
      <c r="B4" s="7" t="n">
        <v>12</v>
      </c>
      <c r="C4" s="7" t="n">
        <v>299</v>
      </c>
    </row>
    <row r="5" spans="1:3">
      <c r="A5" s="4" t="s">
        <v>626</v>
      </c>
      <c r="B5" s="5" t="n">
        <v>5</v>
      </c>
      <c r="C5" s="5" t="n">
        <v>173</v>
      </c>
    </row>
    <row r="6" spans="1:3">
      <c r="A6" s="4" t="s">
        <v>627</v>
      </c>
      <c r="C6" s="5" t="n">
        <v>-45</v>
      </c>
    </row>
    <row r="7" spans="1:3">
      <c r="A7" s="4" t="s">
        <v>628</v>
      </c>
      <c r="B7" s="5" t="n">
        <v>17</v>
      </c>
      <c r="C7" s="5" t="n">
        <v>427</v>
      </c>
    </row>
    <row r="8" spans="1:3">
      <c r="A8" s="4" t="s">
        <v>338</v>
      </c>
    </row>
    <row r="9" spans="1:3">
      <c r="A9" s="3" t="s">
        <v>617</v>
      </c>
    </row>
    <row r="10" spans="1:3">
      <c r="A10" s="4" t="s">
        <v>625</v>
      </c>
      <c r="B10" s="5" t="n">
        <v>12</v>
      </c>
      <c r="C10" s="5" t="n">
        <v>299</v>
      </c>
    </row>
    <row r="11" spans="1:3">
      <c r="A11" s="4" t="s">
        <v>626</v>
      </c>
      <c r="B11" s="5" t="n">
        <v>5</v>
      </c>
      <c r="C11" s="5" t="n">
        <v>173</v>
      </c>
    </row>
    <row r="12" spans="1:3">
      <c r="A12" s="4" t="s">
        <v>627</v>
      </c>
      <c r="C12" s="5" t="n">
        <v>-45</v>
      </c>
    </row>
    <row r="13" spans="1:3">
      <c r="A13" s="4" t="s">
        <v>628</v>
      </c>
      <c r="B13" s="7" t="n">
        <v>17</v>
      </c>
      <c r="C13" s="7" t="n">
        <v>42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9</v>
      </c>
      <c r="B1" s="2" t="s">
        <v>630</v>
      </c>
    </row>
    <row r="2" spans="1:3">
      <c r="B2" s="2" t="s">
        <v>631</v>
      </c>
      <c r="C2" s="2" t="s">
        <v>632</v>
      </c>
    </row>
    <row r="3" spans="1:3">
      <c r="A3" s="3" t="s">
        <v>633</v>
      </c>
    </row>
    <row r="4" spans="1:3">
      <c r="A4" s="4" t="s">
        <v>634</v>
      </c>
      <c r="B4" s="7" t="n">
        <v>127</v>
      </c>
    </row>
    <row r="5" spans="1:3">
      <c r="A5" s="4" t="s">
        <v>635</v>
      </c>
      <c r="B5" s="4" t="s">
        <v>636</v>
      </c>
    </row>
    <row r="6" spans="1:3">
      <c r="A6" s="4" t="s">
        <v>637</v>
      </c>
    </row>
    <row r="7" spans="1:3">
      <c r="A7" s="3" t="s">
        <v>633</v>
      </c>
    </row>
    <row r="8" spans="1:3">
      <c r="A8" s="4" t="s">
        <v>638</v>
      </c>
      <c r="C8" s="4" t="s">
        <v>639</v>
      </c>
    </row>
    <row r="9" spans="1:3">
      <c r="A9" s="4" t="s">
        <v>640</v>
      </c>
    </row>
    <row r="10" spans="1:3">
      <c r="A10" s="3" t="s">
        <v>633</v>
      </c>
    </row>
    <row r="11" spans="1:3">
      <c r="A11" s="4" t="s">
        <v>638</v>
      </c>
      <c r="C11" s="4" t="s">
        <v>55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1</v>
      </c>
      <c r="B1" s="2" t="s">
        <v>1</v>
      </c>
    </row>
    <row r="2" spans="1:3">
      <c r="B2" s="2" t="s">
        <v>2</v>
      </c>
      <c r="C2" s="2" t="s">
        <v>77</v>
      </c>
    </row>
    <row r="3" spans="1:3">
      <c r="A3" s="3" t="s">
        <v>642</v>
      </c>
    </row>
    <row r="4" spans="1:3">
      <c r="A4" s="4" t="s">
        <v>161</v>
      </c>
      <c r="B4" s="7" t="n">
        <v>-36</v>
      </c>
      <c r="C4" s="7" t="n">
        <v>-10</v>
      </c>
    </row>
    <row r="5" spans="1:3">
      <c r="A5" s="4" t="s">
        <v>643</v>
      </c>
    </row>
    <row r="6" spans="1:3">
      <c r="A6" s="3" t="s">
        <v>642</v>
      </c>
    </row>
    <row r="7" spans="1:3">
      <c r="A7" s="4" t="s">
        <v>644</v>
      </c>
      <c r="B7" s="5" t="n">
        <v>2393</v>
      </c>
      <c r="C7" s="5" t="n">
        <v>2266</v>
      </c>
    </row>
    <row r="8" spans="1:3">
      <c r="A8" s="4" t="s">
        <v>102</v>
      </c>
      <c r="B8" s="5" t="n">
        <v>53</v>
      </c>
      <c r="C8" s="5" t="n">
        <v>80</v>
      </c>
    </row>
    <row r="9" spans="1:3">
      <c r="A9" s="4" t="s">
        <v>161</v>
      </c>
      <c r="B9" s="5" t="n">
        <v>-27</v>
      </c>
      <c r="C9" s="5" t="n">
        <v>-34</v>
      </c>
    </row>
    <row r="10" spans="1:3">
      <c r="A10" s="4" t="s">
        <v>645</v>
      </c>
      <c r="B10" s="5" t="n">
        <v>11</v>
      </c>
      <c r="C10" s="5" t="n">
        <v>69</v>
      </c>
    </row>
    <row r="11" spans="1:3">
      <c r="A11" s="4" t="s">
        <v>646</v>
      </c>
      <c r="B11" s="7" t="n">
        <v>2430</v>
      </c>
      <c r="C11" s="7" t="n">
        <v>238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47</v>
      </c>
      <c r="B1" s="2" t="s">
        <v>1</v>
      </c>
    </row>
    <row r="2" spans="1:5">
      <c r="B2" s="2" t="s">
        <v>2</v>
      </c>
      <c r="C2" s="2" t="s">
        <v>77</v>
      </c>
      <c r="D2" s="2" t="s">
        <v>25</v>
      </c>
      <c r="E2" s="2" t="s">
        <v>287</v>
      </c>
    </row>
    <row r="3" spans="1:5">
      <c r="A3" s="3" t="s">
        <v>642</v>
      </c>
    </row>
    <row r="4" spans="1:5">
      <c r="A4" s="4" t="s">
        <v>648</v>
      </c>
      <c r="B4" s="7" t="n">
        <v>2430</v>
      </c>
      <c r="C4" s="7" t="n">
        <v>2381</v>
      </c>
      <c r="D4" s="7" t="n">
        <v>2393</v>
      </c>
      <c r="E4" s="7" t="n">
        <v>2266</v>
      </c>
    </row>
    <row r="5" spans="1:5">
      <c r="A5" s="4" t="s">
        <v>102</v>
      </c>
      <c r="B5" s="5" t="n">
        <v>53</v>
      </c>
      <c r="C5" s="5" t="n">
        <v>80</v>
      </c>
    </row>
    <row r="6" spans="1:5">
      <c r="A6" s="4" t="s">
        <v>334</v>
      </c>
    </row>
    <row r="7" spans="1:5">
      <c r="A7" s="3" t="s">
        <v>642</v>
      </c>
    </row>
    <row r="8" spans="1:5">
      <c r="A8" s="4" t="s">
        <v>648</v>
      </c>
      <c r="B8" s="5" t="n">
        <v>521</v>
      </c>
      <c r="C8" s="5" t="n">
        <v>463</v>
      </c>
    </row>
    <row r="9" spans="1:5">
      <c r="A9" s="4" t="s">
        <v>102</v>
      </c>
      <c r="B9" s="5" t="n">
        <v>4</v>
      </c>
      <c r="C9" s="5" t="n">
        <v>5</v>
      </c>
    </row>
    <row r="10" spans="1:5">
      <c r="A10" s="4" t="s">
        <v>301</v>
      </c>
    </row>
    <row r="11" spans="1:5">
      <c r="A11" s="3" t="s">
        <v>642</v>
      </c>
    </row>
    <row r="12" spans="1:5">
      <c r="A12" s="4" t="s">
        <v>648</v>
      </c>
      <c r="B12" s="5" t="n">
        <v>1737</v>
      </c>
      <c r="C12" s="5" t="n">
        <v>1800</v>
      </c>
    </row>
    <row r="13" spans="1:5">
      <c r="A13" s="4" t="s">
        <v>102</v>
      </c>
      <c r="B13" s="5" t="n">
        <v>35</v>
      </c>
      <c r="C13" s="5" t="n">
        <v>63</v>
      </c>
    </row>
    <row r="14" spans="1:5">
      <c r="A14" s="4" t="s">
        <v>302</v>
      </c>
    </row>
    <row r="15" spans="1:5">
      <c r="A15" s="3" t="s">
        <v>642</v>
      </c>
    </row>
    <row r="16" spans="1:5">
      <c r="A16" s="4" t="s">
        <v>648</v>
      </c>
      <c r="B16" s="5" t="n">
        <v>172</v>
      </c>
      <c r="C16" s="5" t="n">
        <v>118</v>
      </c>
    </row>
    <row r="17" spans="1:5">
      <c r="A17" s="4" t="s">
        <v>102</v>
      </c>
      <c r="B17" s="7" t="n">
        <v>14</v>
      </c>
      <c r="C17" s="7" t="n">
        <v>1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9</v>
      </c>
      <c r="B1" s="2" t="s">
        <v>1</v>
      </c>
    </row>
    <row r="2" spans="1:3">
      <c r="B2" s="2" t="s">
        <v>2</v>
      </c>
      <c r="C2" s="2" t="s">
        <v>77</v>
      </c>
    </row>
    <row r="3" spans="1:3">
      <c r="A3" s="3" t="s">
        <v>650</v>
      </c>
    </row>
    <row r="4" spans="1:3">
      <c r="A4" s="4" t="s">
        <v>651</v>
      </c>
      <c r="B4" s="7" t="n">
        <v>-33</v>
      </c>
      <c r="C4" s="7" t="n">
        <v>67</v>
      </c>
    </row>
    <row r="5" spans="1:3">
      <c r="A5" s="4" t="s">
        <v>652</v>
      </c>
      <c r="B5" s="5" t="n">
        <v>4</v>
      </c>
      <c r="C5" s="7" t="n">
        <v>105</v>
      </c>
    </row>
    <row r="6" spans="1:3">
      <c r="A6" s="4" t="s">
        <v>653</v>
      </c>
      <c r="B6" s="5" t="n">
        <v>2</v>
      </c>
    </row>
    <row r="7" spans="1:3">
      <c r="A7" s="4" t="s">
        <v>654</v>
      </c>
      <c r="B7" s="5" t="n">
        <v>33</v>
      </c>
    </row>
    <row r="8" spans="1:3">
      <c r="A8" s="4" t="s">
        <v>655</v>
      </c>
      <c r="B8" s="5" t="n">
        <v>30</v>
      </c>
    </row>
    <row r="9" spans="1:3">
      <c r="A9" s="4" t="s">
        <v>656</v>
      </c>
      <c r="B9" s="5" t="n">
        <v>3</v>
      </c>
    </row>
    <row r="10" spans="1:3">
      <c r="A10" s="4" t="s">
        <v>338</v>
      </c>
    </row>
    <row r="11" spans="1:3">
      <c r="A11" s="3" t="s">
        <v>650</v>
      </c>
    </row>
    <row r="12" spans="1:3">
      <c r="A12" s="4" t="s">
        <v>657</v>
      </c>
      <c r="B12" s="7" t="n">
        <v>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8</v>
      </c>
      <c r="B1" s="2" t="s">
        <v>1</v>
      </c>
    </row>
    <row r="2" spans="1:3">
      <c r="B2" s="2" t="s">
        <v>2</v>
      </c>
      <c r="C2" s="2" t="s">
        <v>77</v>
      </c>
    </row>
    <row r="3" spans="1:3">
      <c r="A3" s="3" t="s">
        <v>659</v>
      </c>
    </row>
    <row r="4" spans="1:3">
      <c r="A4" s="4" t="s">
        <v>660</v>
      </c>
      <c r="B4" s="7" t="n">
        <v>1</v>
      </c>
      <c r="C4" s="7" t="n">
        <v>37</v>
      </c>
    </row>
    <row r="5" spans="1:3">
      <c r="A5" s="4" t="s">
        <v>661</v>
      </c>
      <c r="B5" s="5" t="n">
        <v>-7</v>
      </c>
      <c r="C5" s="5" t="n">
        <v>13</v>
      </c>
    </row>
    <row r="6" spans="1:3">
      <c r="A6" s="4" t="s">
        <v>662</v>
      </c>
      <c r="B6" s="5" t="n">
        <v>-26</v>
      </c>
      <c r="C6" s="5" t="n">
        <v>-21</v>
      </c>
    </row>
    <row r="7" spans="1:3">
      <c r="A7" s="4" t="s">
        <v>663</v>
      </c>
      <c r="C7" s="5" t="n">
        <v>29</v>
      </c>
    </row>
    <row r="8" spans="1:3">
      <c r="A8" s="4" t="s">
        <v>664</v>
      </c>
      <c r="C8" s="5" t="n">
        <v>-17</v>
      </c>
    </row>
    <row r="9" spans="1:3">
      <c r="A9" s="4" t="s">
        <v>665</v>
      </c>
      <c r="C9" s="5" t="n">
        <v>26</v>
      </c>
    </row>
    <row r="10" spans="1:3">
      <c r="A10" s="4" t="s">
        <v>666</v>
      </c>
      <c r="B10" s="5" t="n">
        <v>-2</v>
      </c>
      <c r="C10" s="5" t="n">
        <v>-3</v>
      </c>
    </row>
    <row r="11" spans="1:3">
      <c r="A11" s="4" t="s">
        <v>667</v>
      </c>
      <c r="B11" s="5" t="n">
        <v>8</v>
      </c>
    </row>
    <row r="12" spans="1:3">
      <c r="A12" s="4" t="s">
        <v>668</v>
      </c>
      <c r="B12" s="5" t="n">
        <v>-7</v>
      </c>
      <c r="C12" s="5" t="n">
        <v>3</v>
      </c>
    </row>
    <row r="13" spans="1:3">
      <c r="A13" s="4" t="s">
        <v>669</v>
      </c>
      <c r="B13" s="7" t="n">
        <v>-33</v>
      </c>
      <c r="C13" s="7" t="n">
        <v>67</v>
      </c>
    </row>
    <row r="14" spans="1:3">
      <c r="A14" s="4" t="s">
        <v>670</v>
      </c>
      <c r="B14" s="4" t="s">
        <v>671</v>
      </c>
      <c r="C14" s="4" t="s">
        <v>67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2</v>
      </c>
      <c r="B1" s="2" t="s">
        <v>1</v>
      </c>
    </row>
    <row r="2" spans="1:3">
      <c r="B2" s="2" t="s">
        <v>2</v>
      </c>
      <c r="C2" s="2" t="s">
        <v>77</v>
      </c>
    </row>
    <row r="3" spans="1:3">
      <c r="A3" s="3" t="s">
        <v>673</v>
      </c>
    </row>
    <row r="4" spans="1:3">
      <c r="A4" s="4" t="s">
        <v>674</v>
      </c>
      <c r="B4" s="7" t="n">
        <v>-52</v>
      </c>
      <c r="C4" s="7" t="n">
        <v>-55</v>
      </c>
    </row>
    <row r="5" spans="1:3">
      <c r="A5" s="4" t="s">
        <v>675</v>
      </c>
      <c r="B5" s="4" t="s">
        <v>55</v>
      </c>
      <c r="C5" s="4" t="s">
        <v>55</v>
      </c>
    </row>
    <row r="6" spans="1:3">
      <c r="A6" s="4" t="s">
        <v>676</v>
      </c>
      <c r="B6" s="7" t="n">
        <v>-52</v>
      </c>
      <c r="C6" s="7" t="n">
        <v>-55</v>
      </c>
    </row>
    <row r="7" spans="1:3">
      <c r="A7" s="3" t="s">
        <v>677</v>
      </c>
    </row>
    <row r="8" spans="1:3">
      <c r="A8" s="4" t="s">
        <v>674</v>
      </c>
      <c r="B8" s="5" t="n">
        <v>100000</v>
      </c>
      <c r="C8" s="5" t="n">
        <v>98768</v>
      </c>
    </row>
    <row r="9" spans="1:3">
      <c r="A9" s="4" t="s">
        <v>678</v>
      </c>
      <c r="B9" s="4" t="s">
        <v>55</v>
      </c>
      <c r="C9" s="4" t="s">
        <v>55</v>
      </c>
    </row>
    <row r="10" spans="1:3">
      <c r="A10" s="4" t="s">
        <v>676</v>
      </c>
      <c r="B10" s="5" t="n">
        <v>100000</v>
      </c>
      <c r="C10" s="5" t="n">
        <v>98768</v>
      </c>
    </row>
    <row r="11" spans="1:3">
      <c r="A11" s="3" t="s">
        <v>679</v>
      </c>
    </row>
    <row r="12" spans="1:3">
      <c r="A12" s="4" t="s">
        <v>674</v>
      </c>
      <c r="B12" s="8" t="n">
        <v>-0.52</v>
      </c>
      <c r="C12" s="8" t="n">
        <v>-0.5600000000000001</v>
      </c>
    </row>
    <row r="13" spans="1:3">
      <c r="A13" s="4" t="s">
        <v>680</v>
      </c>
      <c r="B13" s="4" t="s">
        <v>55</v>
      </c>
      <c r="C13" s="4" t="s">
        <v>55</v>
      </c>
    </row>
    <row r="14" spans="1:3">
      <c r="A14" s="4" t="s">
        <v>676</v>
      </c>
      <c r="B14" s="8" t="n">
        <v>-0.52</v>
      </c>
      <c r="C14" s="8" t="n">
        <v>-0.560000000000000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681</v>
      </c>
      <c r="B1" s="2" t="s">
        <v>1</v>
      </c>
    </row>
    <row r="2" spans="1:3">
      <c r="B2" s="2" t="s">
        <v>2</v>
      </c>
      <c r="C2" s="2" t="s">
        <v>77</v>
      </c>
    </row>
    <row r="3" spans="1:3">
      <c r="A3" s="4" t="s">
        <v>682</v>
      </c>
    </row>
    <row r="4" spans="1:3">
      <c r="A4" s="3" t="s">
        <v>683</v>
      </c>
    </row>
    <row r="5" spans="1:3">
      <c r="A5" s="4" t="s">
        <v>684</v>
      </c>
      <c r="B5" s="5" t="n">
        <v>848</v>
      </c>
      <c r="C5" s="5" t="n">
        <v>156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5</v>
      </c>
      <c r="B1" s="2" t="s">
        <v>2</v>
      </c>
      <c r="C1" s="2" t="s">
        <v>25</v>
      </c>
    </row>
    <row r="2" spans="1:3">
      <c r="A2" s="3" t="s">
        <v>686</v>
      </c>
    </row>
    <row r="3" spans="1:3">
      <c r="A3" s="4" t="s">
        <v>687</v>
      </c>
      <c r="B3" s="7" t="n">
        <v>50</v>
      </c>
      <c r="C3" s="7" t="n">
        <v>49</v>
      </c>
    </row>
    <row r="4" spans="1:3">
      <c r="A4" s="4" t="s">
        <v>688</v>
      </c>
      <c r="B4" s="5" t="n">
        <v>50</v>
      </c>
      <c r="C4" s="5" t="n">
        <v>49</v>
      </c>
    </row>
    <row r="5" spans="1:3">
      <c r="A5" s="4" t="s">
        <v>689</v>
      </c>
    </row>
    <row r="6" spans="1:3">
      <c r="A6" s="3" t="s">
        <v>686</v>
      </c>
    </row>
    <row r="7" spans="1:3">
      <c r="A7" s="4" t="s">
        <v>687</v>
      </c>
      <c r="B7" s="5" t="n">
        <v>24</v>
      </c>
      <c r="C7" s="5" t="n">
        <v>23</v>
      </c>
    </row>
    <row r="8" spans="1:3">
      <c r="A8" s="4" t="s">
        <v>688</v>
      </c>
      <c r="B8" s="7" t="n">
        <v>24</v>
      </c>
      <c r="C8" s="7" t="n">
        <v>23</v>
      </c>
    </row>
    <row r="9" spans="1:3">
      <c r="A9" s="4" t="s">
        <v>690</v>
      </c>
      <c r="B9" s="4" t="s">
        <v>691</v>
      </c>
      <c r="C9" s="4" t="s">
        <v>692</v>
      </c>
    </row>
    <row r="10" spans="1:3">
      <c r="A10" s="4" t="s">
        <v>693</v>
      </c>
    </row>
    <row r="11" spans="1:3">
      <c r="A11" s="3" t="s">
        <v>686</v>
      </c>
    </row>
    <row r="12" spans="1:3">
      <c r="A12" s="4" t="s">
        <v>687</v>
      </c>
      <c r="B12" s="7" t="n">
        <v>26</v>
      </c>
      <c r="C12" s="7" t="n">
        <v>26</v>
      </c>
    </row>
    <row r="13" spans="1:3">
      <c r="A13" s="4" t="s">
        <v>688</v>
      </c>
      <c r="B13" s="7" t="n">
        <v>26</v>
      </c>
      <c r="C13" s="7" t="n">
        <v>2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694</v>
      </c>
      <c r="B1" s="2" t="s">
        <v>1</v>
      </c>
    </row>
    <row r="2" spans="1:3">
      <c r="B2" s="2" t="s">
        <v>2</v>
      </c>
      <c r="C2" s="2" t="s">
        <v>25</v>
      </c>
    </row>
    <row r="3" spans="1:3">
      <c r="A3" s="3" t="s">
        <v>695</v>
      </c>
    </row>
    <row r="4" spans="1:3">
      <c r="A4" s="4" t="s">
        <v>37</v>
      </c>
      <c r="B4" s="7" t="n">
        <v>7429</v>
      </c>
      <c r="C4" s="7" t="n">
        <v>7425</v>
      </c>
    </row>
    <row r="5" spans="1:3">
      <c r="A5" s="4" t="s">
        <v>265</v>
      </c>
    </row>
    <row r="6" spans="1:3">
      <c r="A6" s="3" t="s">
        <v>695</v>
      </c>
    </row>
    <row r="7" spans="1:3">
      <c r="A7" s="4" t="s">
        <v>696</v>
      </c>
      <c r="B7" s="5" t="n">
        <v>1</v>
      </c>
    </row>
    <row r="8" spans="1:3">
      <c r="A8" s="4" t="s">
        <v>697</v>
      </c>
      <c r="B8" s="5" t="n">
        <v>1</v>
      </c>
    </row>
    <row r="9" spans="1:3">
      <c r="A9" s="4" t="s">
        <v>311</v>
      </c>
      <c r="B9" s="5" t="n">
        <v>2</v>
      </c>
    </row>
    <row r="10" spans="1:3">
      <c r="A10" s="4" t="s">
        <v>37</v>
      </c>
      <c r="B10" s="5" t="n">
        <v>10</v>
      </c>
    </row>
    <row r="11" spans="1:3">
      <c r="A11" s="4" t="s">
        <v>698</v>
      </c>
      <c r="B11" s="5" t="n">
        <v>-2</v>
      </c>
    </row>
    <row r="12" spans="1:3">
      <c r="A12" s="4" t="s">
        <v>699</v>
      </c>
      <c r="B12" s="5" t="n">
        <v>-1</v>
      </c>
    </row>
    <row r="13" spans="1:3">
      <c r="A13" s="4" t="s">
        <v>64</v>
      </c>
      <c r="B13" s="5" t="n">
        <v>-3</v>
      </c>
    </row>
    <row r="14" spans="1:3">
      <c r="A14" s="4" t="s">
        <v>700</v>
      </c>
      <c r="B14" s="5" t="n">
        <v>-6</v>
      </c>
    </row>
    <row r="15" spans="1:3">
      <c r="A15" s="4" t="s">
        <v>701</v>
      </c>
      <c r="B15" s="5" t="n">
        <v>2</v>
      </c>
    </row>
    <row r="16" spans="1:3">
      <c r="A16" s="4" t="s">
        <v>702</v>
      </c>
      <c r="B16" s="7" t="n">
        <v>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0"/>
  </cols>
  <sheetData>
    <row r="1" spans="1:2">
      <c r="A1" s="1" t="s">
        <v>703</v>
      </c>
      <c r="B1" s="2" t="s">
        <v>1</v>
      </c>
    </row>
    <row r="2" spans="1:2">
      <c r="B2" s="2" t="s">
        <v>704</v>
      </c>
    </row>
    <row r="3" spans="1:2">
      <c r="A3" s="3" t="s">
        <v>201</v>
      </c>
    </row>
    <row r="4" spans="1:2">
      <c r="A4" s="4" t="s">
        <v>280</v>
      </c>
      <c r="B4" s="5" t="n">
        <v>9</v>
      </c>
    </row>
    <row r="5" spans="1:2">
      <c r="A5" s="4" t="s">
        <v>279</v>
      </c>
      <c r="B5" s="5" t="n">
        <v>470</v>
      </c>
    </row>
    <row r="6" spans="1:2">
      <c r="A6" s="4" t="s">
        <v>277</v>
      </c>
      <c r="B6" s="5" t="n">
        <v>20</v>
      </c>
    </row>
    <row r="7" spans="1:2">
      <c r="A7" s="4" t="s">
        <v>282</v>
      </c>
    </row>
    <row r="8" spans="1:2">
      <c r="A8" s="3" t="s">
        <v>201</v>
      </c>
    </row>
    <row r="9" spans="1:2">
      <c r="A9" s="4" t="s">
        <v>705</v>
      </c>
      <c r="B9" s="5" t="n">
        <v>27</v>
      </c>
    </row>
    <row r="10" spans="1:2">
      <c r="A10" s="4" t="s">
        <v>706</v>
      </c>
      <c r="B10" s="5" t="n">
        <v>240</v>
      </c>
    </row>
    <row r="11" spans="1:2">
      <c r="A11" s="4" t="s">
        <v>707</v>
      </c>
      <c r="B11" s="5" t="n">
        <v>34</v>
      </c>
    </row>
    <row r="12" spans="1:2">
      <c r="A12" s="4" t="s">
        <v>708</v>
      </c>
      <c r="B12" s="5" t="n">
        <v>21</v>
      </c>
    </row>
    <row r="13" spans="1:2">
      <c r="A13" s="4" t="s">
        <v>277</v>
      </c>
      <c r="B13" s="5" t="n">
        <v>20</v>
      </c>
    </row>
    <row r="14" spans="1:2">
      <c r="A14" s="4" t="s">
        <v>709</v>
      </c>
    </row>
    <row r="15" spans="1:2">
      <c r="A15" s="3" t="s">
        <v>201</v>
      </c>
    </row>
    <row r="16" spans="1:2">
      <c r="A16" s="4" t="s">
        <v>280</v>
      </c>
      <c r="B16" s="5" t="n">
        <v>9</v>
      </c>
    </row>
    <row r="17" spans="1:2">
      <c r="A17" s="4" t="s">
        <v>710</v>
      </c>
    </row>
    <row r="18" spans="1:2">
      <c r="A18" s="3" t="s">
        <v>201</v>
      </c>
    </row>
    <row r="19" spans="1:2">
      <c r="A19" s="4" t="s">
        <v>711</v>
      </c>
      <c r="B19" s="5" t="n">
        <v>8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12</v>
      </c>
      <c r="B1" s="2" t="s">
        <v>1</v>
      </c>
    </row>
    <row r="2" spans="1:4">
      <c r="B2" s="2" t="s">
        <v>2</v>
      </c>
      <c r="C2" s="2" t="s">
        <v>77</v>
      </c>
      <c r="D2" s="2" t="s">
        <v>25</v>
      </c>
    </row>
    <row r="3" spans="1:4">
      <c r="A3" s="3" t="s">
        <v>201</v>
      </c>
    </row>
    <row r="4" spans="1:4">
      <c r="A4" s="4" t="s">
        <v>713</v>
      </c>
      <c r="B4" s="7" t="n">
        <v>24510</v>
      </c>
      <c r="D4" s="7" t="n">
        <v>24701</v>
      </c>
    </row>
    <row r="5" spans="1:4">
      <c r="A5" s="4" t="s">
        <v>714</v>
      </c>
      <c r="B5" s="5" t="n">
        <v>198</v>
      </c>
      <c r="C5" s="7" t="n">
        <v>208</v>
      </c>
    </row>
    <row r="6" spans="1:4">
      <c r="A6" s="4" t="s">
        <v>81</v>
      </c>
      <c r="B6" s="5" t="n">
        <v>4813</v>
      </c>
      <c r="C6" s="5" t="n">
        <v>5044</v>
      </c>
    </row>
    <row r="7" spans="1:4">
      <c r="A7" s="4" t="s">
        <v>82</v>
      </c>
      <c r="B7" s="5" t="n">
        <v>29</v>
      </c>
      <c r="C7" s="5" t="n">
        <v>24</v>
      </c>
    </row>
    <row r="8" spans="1:4">
      <c r="A8" s="4" t="s">
        <v>715</v>
      </c>
      <c r="B8" s="5" t="n">
        <v>527</v>
      </c>
      <c r="C8" s="5" t="n">
        <v>617</v>
      </c>
    </row>
    <row r="9" spans="1:4">
      <c r="A9" s="4" t="s">
        <v>88</v>
      </c>
      <c r="B9" s="5" t="n">
        <v>221</v>
      </c>
      <c r="C9" s="5" t="n">
        <v>212</v>
      </c>
    </row>
    <row r="10" spans="1:4">
      <c r="A10" s="3" t="s">
        <v>716</v>
      </c>
    </row>
    <row r="11" spans="1:4">
      <c r="A11" s="4" t="s">
        <v>715</v>
      </c>
      <c r="B11" s="5" t="n">
        <v>527</v>
      </c>
      <c r="C11" s="5" t="n">
        <v>617</v>
      </c>
    </row>
    <row r="12" spans="1:4">
      <c r="A12" s="4" t="s">
        <v>717</v>
      </c>
      <c r="B12" s="5" t="n">
        <v>-16</v>
      </c>
      <c r="C12" s="5" t="n">
        <v>3</v>
      </c>
    </row>
    <row r="13" spans="1:4">
      <c r="A13" s="4" t="s">
        <v>88</v>
      </c>
      <c r="B13" s="5" t="n">
        <v>-221</v>
      </c>
      <c r="C13" s="5" t="n">
        <v>-212</v>
      </c>
    </row>
    <row r="14" spans="1:4">
      <c r="A14" s="4" t="s">
        <v>89</v>
      </c>
      <c r="B14" s="5" t="n">
        <v>-33</v>
      </c>
      <c r="C14" s="5" t="n">
        <v>-28</v>
      </c>
    </row>
    <row r="15" spans="1:4">
      <c r="A15" s="4" t="s">
        <v>90</v>
      </c>
      <c r="B15" s="5" t="n">
        <v>-5</v>
      </c>
      <c r="C15" s="5" t="n">
        <v>-173</v>
      </c>
    </row>
    <row r="16" spans="1:4">
      <c r="A16" s="4" t="s">
        <v>93</v>
      </c>
      <c r="B16" s="5" t="n">
        <v>-258</v>
      </c>
      <c r="C16" s="5" t="n">
        <v>-243</v>
      </c>
    </row>
    <row r="17" spans="1:4">
      <c r="A17" s="4" t="s">
        <v>94</v>
      </c>
      <c r="B17" s="5" t="n">
        <v>-5</v>
      </c>
      <c r="C17" s="5" t="n">
        <v>-6</v>
      </c>
    </row>
    <row r="18" spans="1:4">
      <c r="A18" s="4" t="s">
        <v>91</v>
      </c>
      <c r="B18" s="5" t="n">
        <v>15</v>
      </c>
      <c r="C18" s="5" t="n">
        <v>147</v>
      </c>
    </row>
    <row r="19" spans="1:4">
      <c r="A19" s="4" t="s">
        <v>95</v>
      </c>
      <c r="B19" s="5" t="n">
        <v>4</v>
      </c>
      <c r="C19" s="5" t="n">
        <v>105</v>
      </c>
    </row>
    <row r="20" spans="1:4">
      <c r="A20" s="4" t="s">
        <v>334</v>
      </c>
    </row>
    <row r="21" spans="1:4">
      <c r="A21" s="3" t="s">
        <v>201</v>
      </c>
    </row>
    <row r="22" spans="1:4">
      <c r="A22" s="4" t="s">
        <v>713</v>
      </c>
      <c r="B22" s="5" t="n">
        <v>17619</v>
      </c>
      <c r="D22" s="5" t="n">
        <v>17871</v>
      </c>
    </row>
    <row r="23" spans="1:4">
      <c r="A23" s="3" t="s">
        <v>716</v>
      </c>
    </row>
    <row r="24" spans="1:4">
      <c r="A24" s="4" t="s">
        <v>718</v>
      </c>
      <c r="B24" s="5" t="n">
        <v>65</v>
      </c>
      <c r="C24" s="5" t="n">
        <v>127</v>
      </c>
    </row>
    <row r="25" spans="1:4">
      <c r="A25" s="4" t="s">
        <v>301</v>
      </c>
    </row>
    <row r="26" spans="1:4">
      <c r="A26" s="3" t="s">
        <v>201</v>
      </c>
    </row>
    <row r="27" spans="1:4">
      <c r="A27" s="4" t="s">
        <v>713</v>
      </c>
      <c r="B27" s="5" t="n">
        <v>5747</v>
      </c>
      <c r="D27" s="5" t="n">
        <v>5722</v>
      </c>
    </row>
    <row r="28" spans="1:4">
      <c r="A28" s="4" t="s">
        <v>302</v>
      </c>
    </row>
    <row r="29" spans="1:4">
      <c r="A29" s="3" t="s">
        <v>201</v>
      </c>
    </row>
    <row r="30" spans="1:4">
      <c r="A30" s="4" t="s">
        <v>713</v>
      </c>
      <c r="B30" s="5" t="n">
        <v>1144</v>
      </c>
      <c r="D30" s="7" t="n">
        <v>1108</v>
      </c>
    </row>
    <row r="31" spans="1:4">
      <c r="A31" s="4" t="s">
        <v>719</v>
      </c>
    </row>
    <row r="32" spans="1:4">
      <c r="A32" s="3" t="s">
        <v>201</v>
      </c>
    </row>
    <row r="33" spans="1:4">
      <c r="A33" s="4" t="s">
        <v>714</v>
      </c>
      <c r="B33" s="5" t="n">
        <v>183</v>
      </c>
      <c r="C33" s="5" t="n">
        <v>191</v>
      </c>
    </row>
    <row r="34" spans="1:4">
      <c r="A34" s="4" t="s">
        <v>81</v>
      </c>
      <c r="B34" s="5" t="n">
        <v>4115</v>
      </c>
      <c r="C34" s="5" t="n">
        <v>4397</v>
      </c>
    </row>
    <row r="35" spans="1:4">
      <c r="A35" s="4" t="s">
        <v>82</v>
      </c>
      <c r="B35" s="5" t="n">
        <v>2</v>
      </c>
      <c r="C35" s="5" t="n">
        <v>-1</v>
      </c>
    </row>
    <row r="36" spans="1:4">
      <c r="A36" s="4" t="s">
        <v>715</v>
      </c>
      <c r="B36" s="5" t="n">
        <v>309</v>
      </c>
      <c r="C36" s="5" t="n">
        <v>418</v>
      </c>
    </row>
    <row r="37" spans="1:4">
      <c r="A37" s="4" t="s">
        <v>88</v>
      </c>
      <c r="B37" s="5" t="n">
        <v>187</v>
      </c>
      <c r="C37" s="5" t="n">
        <v>174</v>
      </c>
    </row>
    <row r="38" spans="1:4">
      <c r="A38" s="3" t="s">
        <v>716</v>
      </c>
    </row>
    <row r="39" spans="1:4">
      <c r="A39" s="4" t="s">
        <v>715</v>
      </c>
      <c r="B39" s="5" t="n">
        <v>309</v>
      </c>
      <c r="C39" s="5" t="n">
        <v>418</v>
      </c>
    </row>
    <row r="40" spans="1:4">
      <c r="A40" s="4" t="s">
        <v>88</v>
      </c>
      <c r="B40" s="5" t="n">
        <v>-187</v>
      </c>
      <c r="C40" s="5" t="n">
        <v>-174</v>
      </c>
    </row>
    <row r="41" spans="1:4">
      <c r="A41" s="4" t="s">
        <v>720</v>
      </c>
    </row>
    <row r="42" spans="1:4">
      <c r="A42" s="3" t="s">
        <v>201</v>
      </c>
    </row>
    <row r="43" spans="1:4">
      <c r="A43" s="4" t="s">
        <v>714</v>
      </c>
      <c r="B43" s="5" t="n">
        <v>11</v>
      </c>
      <c r="C43" s="5" t="n">
        <v>12</v>
      </c>
    </row>
    <row r="44" spans="1:4">
      <c r="A44" s="4" t="s">
        <v>81</v>
      </c>
      <c r="B44" s="5" t="n">
        <v>455</v>
      </c>
      <c r="C44" s="5" t="n">
        <v>429</v>
      </c>
    </row>
    <row r="45" spans="1:4">
      <c r="A45" s="4" t="s">
        <v>82</v>
      </c>
      <c r="B45" s="5" t="n">
        <v>27</v>
      </c>
      <c r="C45" s="5" t="n">
        <v>25</v>
      </c>
    </row>
    <row r="46" spans="1:4">
      <c r="A46" s="4" t="s">
        <v>715</v>
      </c>
      <c r="B46" s="5" t="n">
        <v>153</v>
      </c>
      <c r="C46" s="5" t="n">
        <v>136</v>
      </c>
    </row>
    <row r="47" spans="1:4">
      <c r="A47" s="4" t="s">
        <v>88</v>
      </c>
      <c r="B47" s="5" t="n">
        <v>22</v>
      </c>
      <c r="C47" s="5" t="n">
        <v>25</v>
      </c>
    </row>
    <row r="48" spans="1:4">
      <c r="A48" s="3" t="s">
        <v>716</v>
      </c>
    </row>
    <row r="49" spans="1:4">
      <c r="A49" s="4" t="s">
        <v>715</v>
      </c>
      <c r="B49" s="5" t="n">
        <v>153</v>
      </c>
      <c r="C49" s="5" t="n">
        <v>136</v>
      </c>
    </row>
    <row r="50" spans="1:4">
      <c r="A50" s="4" t="s">
        <v>88</v>
      </c>
      <c r="B50" s="5" t="n">
        <v>-22</v>
      </c>
      <c r="C50" s="5" t="n">
        <v>-25</v>
      </c>
    </row>
    <row r="51" spans="1:4">
      <c r="A51" s="4" t="s">
        <v>721</v>
      </c>
    </row>
    <row r="52" spans="1:4">
      <c r="A52" s="3" t="s">
        <v>201</v>
      </c>
    </row>
    <row r="53" spans="1:4">
      <c r="A53" s="4" t="s">
        <v>714</v>
      </c>
      <c r="B53" s="5" t="n">
        <v>4</v>
      </c>
      <c r="C53" s="5" t="n">
        <v>5</v>
      </c>
    </row>
    <row r="54" spans="1:4">
      <c r="A54" s="4" t="s">
        <v>81</v>
      </c>
      <c r="B54" s="5" t="n">
        <v>402</v>
      </c>
      <c r="C54" s="5" t="n">
        <v>385</v>
      </c>
    </row>
    <row r="55" spans="1:4">
      <c r="A55" s="4" t="s">
        <v>715</v>
      </c>
      <c r="B55" s="5" t="n">
        <v>65</v>
      </c>
      <c r="C55" s="5" t="n">
        <v>63</v>
      </c>
    </row>
    <row r="56" spans="1:4">
      <c r="A56" s="4" t="s">
        <v>88</v>
      </c>
      <c r="B56" s="5" t="n">
        <v>12</v>
      </c>
      <c r="C56" s="5" t="n">
        <v>13</v>
      </c>
    </row>
    <row r="57" spans="1:4">
      <c r="A57" s="3" t="s">
        <v>716</v>
      </c>
    </row>
    <row r="58" spans="1:4">
      <c r="A58" s="4" t="s">
        <v>715</v>
      </c>
      <c r="B58" s="5" t="n">
        <v>65</v>
      </c>
      <c r="C58" s="5" t="n">
        <v>63</v>
      </c>
    </row>
    <row r="59" spans="1:4">
      <c r="A59" s="4" t="s">
        <v>88</v>
      </c>
      <c r="B59" s="5" t="n">
        <v>-12</v>
      </c>
      <c r="C59" s="5" t="n">
        <v>-13</v>
      </c>
    </row>
    <row r="60" spans="1:4">
      <c r="A60" s="4" t="s">
        <v>722</v>
      </c>
    </row>
    <row r="61" spans="1:4">
      <c r="A61" s="3" t="s">
        <v>201</v>
      </c>
    </row>
    <row r="62" spans="1:4">
      <c r="A62" s="4" t="s">
        <v>81</v>
      </c>
      <c r="B62" s="5" t="n">
        <v>159</v>
      </c>
      <c r="C62" s="5" t="n">
        <v>167</v>
      </c>
    </row>
    <row r="63" spans="1:4">
      <c r="A63" s="4" t="s">
        <v>723</v>
      </c>
    </row>
    <row r="64" spans="1:4">
      <c r="A64" s="3" t="s">
        <v>201</v>
      </c>
    </row>
    <row r="65" spans="1:4">
      <c r="A65" s="4" t="s">
        <v>81</v>
      </c>
      <c r="B65" s="5" t="n">
        <v>243</v>
      </c>
      <c r="C65" s="5" t="n">
        <v>218</v>
      </c>
    </row>
    <row r="66" spans="1:4">
      <c r="A66" s="4" t="s">
        <v>724</v>
      </c>
    </row>
    <row r="67" spans="1:4">
      <c r="A67" s="3" t="s">
        <v>201</v>
      </c>
    </row>
    <row r="68" spans="1:4">
      <c r="A68" s="4" t="s">
        <v>81</v>
      </c>
      <c r="B68" s="7" t="n">
        <v>-159</v>
      </c>
      <c r="C68" s="7" t="n">
        <v>-167</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725</v>
      </c>
      <c r="B1" s="2" t="s">
        <v>726</v>
      </c>
      <c r="C1" s="2" t="s">
        <v>727</v>
      </c>
      <c r="D1" s="2" t="s">
        <v>728</v>
      </c>
    </row>
    <row r="2" spans="1:4">
      <c r="A2" s="4" t="s">
        <v>282</v>
      </c>
    </row>
    <row r="3" spans="1:4">
      <c r="A3" s="3" t="s">
        <v>729</v>
      </c>
    </row>
    <row r="4" spans="1:4">
      <c r="A4" s="4" t="s">
        <v>634</v>
      </c>
      <c r="B4" s="7" t="n">
        <v>711</v>
      </c>
    </row>
    <row r="5" spans="1:4">
      <c r="A5" s="4" t="s">
        <v>730</v>
      </c>
      <c r="B5" s="4" t="s">
        <v>731</v>
      </c>
    </row>
    <row r="6" spans="1:4">
      <c r="A6" s="4" t="s">
        <v>732</v>
      </c>
    </row>
    <row r="7" spans="1:4">
      <c r="A7" s="3" t="s">
        <v>729</v>
      </c>
    </row>
    <row r="8" spans="1:4">
      <c r="A8" s="4" t="s">
        <v>635</v>
      </c>
      <c r="C8" s="4" t="s">
        <v>733</v>
      </c>
      <c r="D8" s="4" t="s">
        <v>733</v>
      </c>
    </row>
    <row r="9" spans="1:4">
      <c r="A9" s="4" t="s">
        <v>734</v>
      </c>
    </row>
    <row r="10" spans="1:4">
      <c r="A10" s="3" t="s">
        <v>729</v>
      </c>
    </row>
    <row r="11" spans="1:4">
      <c r="A11" s="4" t="s">
        <v>635</v>
      </c>
      <c r="B11" s="4" t="s">
        <v>735</v>
      </c>
      <c r="C11" s="4" t="s">
        <v>736</v>
      </c>
    </row>
    <row r="12" spans="1:4">
      <c r="A12" s="4" t="s">
        <v>737</v>
      </c>
    </row>
    <row r="13" spans="1:4">
      <c r="A13" s="3" t="s">
        <v>729</v>
      </c>
    </row>
    <row r="14" spans="1:4">
      <c r="A14" s="4" t="s">
        <v>635</v>
      </c>
      <c r="C14" s="4" t="s">
        <v>389</v>
      </c>
    </row>
    <row r="15" spans="1:4">
      <c r="A15" s="4" t="s">
        <v>738</v>
      </c>
    </row>
    <row r="16" spans="1:4">
      <c r="A16" s="3" t="s">
        <v>729</v>
      </c>
    </row>
    <row r="17" spans="1:4">
      <c r="A17" s="4" t="s">
        <v>635</v>
      </c>
      <c r="C17" s="4" t="s">
        <v>382</v>
      </c>
      <c r="D17" s="4" t="s">
        <v>38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1T16:39:17Z</dcterms:created>
  <dcterms:modified xmlns:dcterms="http://purl.org/dc/terms/" xmlns:xsi="http://www.w3.org/2001/XMLSchema-instance" xsi:type="dcterms:W3CDTF">2017-05-01T16:39:17Z</dcterms:modified>
</cp:coreProperties>
</file>